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ong-Term Debt and Credit Facil" sheetId="14" state="visible" r:id="rId14"/>
    <sheet xmlns:r="http://schemas.openxmlformats.org/officeDocument/2006/relationships" name="Lease Obligations" sheetId="15" state="visible" r:id="rId15"/>
    <sheet xmlns:r="http://schemas.openxmlformats.org/officeDocument/2006/relationships" name="Convertible Preferred Stock and"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Product Warranty Provis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rued Liabilities (Tables)" sheetId="29" state="visible" r:id="rId29"/>
    <sheet xmlns:r="http://schemas.openxmlformats.org/officeDocument/2006/relationships" name="Lease Obligations (Tables)" sheetId="30" state="visible" r:id="rId30"/>
    <sheet xmlns:r="http://schemas.openxmlformats.org/officeDocument/2006/relationships" name="Convertible Preferred Stock a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Product Warranty Provisions (Ta" sheetId="35" state="visible" r:id="rId35"/>
    <sheet xmlns:r="http://schemas.openxmlformats.org/officeDocument/2006/relationships" name="Segment Information (Tables)"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ntory - Schedule of Invento" sheetId="41" state="visible" r:id="rId41"/>
    <sheet xmlns:r="http://schemas.openxmlformats.org/officeDocument/2006/relationships" name="Prepaid Expenses and Other Cu_3" sheetId="42" state="visible" r:id="rId42"/>
    <sheet xmlns:r="http://schemas.openxmlformats.org/officeDocument/2006/relationships" name="Property and Equipment - Schedu" sheetId="43" state="visible" r:id="rId43"/>
    <sheet xmlns:r="http://schemas.openxmlformats.org/officeDocument/2006/relationships" name="Intangible Assets (Details Narr" sheetId="44" state="visible" r:id="rId44"/>
    <sheet xmlns:r="http://schemas.openxmlformats.org/officeDocument/2006/relationships" name="Accrued Liabilities - Schedule " sheetId="45" state="visible" r:id="rId45"/>
    <sheet xmlns:r="http://schemas.openxmlformats.org/officeDocument/2006/relationships" name="Long-Term Debt and Credit Fac_2" sheetId="46" state="visible" r:id="rId46"/>
    <sheet xmlns:r="http://schemas.openxmlformats.org/officeDocument/2006/relationships" name="Lease Obligations (Details Narr" sheetId="47" state="visible" r:id="rId47"/>
    <sheet xmlns:r="http://schemas.openxmlformats.org/officeDocument/2006/relationships" name="Lease Obligations - Schedule of"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Convertible Preferred Stock a_5" sheetId="51" state="visible" r:id="rId51"/>
    <sheet xmlns:r="http://schemas.openxmlformats.org/officeDocument/2006/relationships" name="Convertible Preferred Stock a_6" sheetId="52" state="visible" r:id="rId52"/>
    <sheet xmlns:r="http://schemas.openxmlformats.org/officeDocument/2006/relationships" name="Convertible Preferred Stock a_7" sheetId="53" state="visible" r:id="rId53"/>
    <sheet xmlns:r="http://schemas.openxmlformats.org/officeDocument/2006/relationships" name="Fair Value Measurements (Detail" sheetId="54" state="visible" r:id="rId54"/>
    <sheet xmlns:r="http://schemas.openxmlformats.org/officeDocument/2006/relationships" name="Fair Value Measurements - Sched" sheetId="55" state="visible" r:id="rId55"/>
    <sheet xmlns:r="http://schemas.openxmlformats.org/officeDocument/2006/relationships" name="Fair Value Measurements - Summa" sheetId="56" state="visible" r:id="rId56"/>
    <sheet xmlns:r="http://schemas.openxmlformats.org/officeDocument/2006/relationships" name="Income Taxes (Details Narrative" sheetId="57" state="visible" r:id="rId57"/>
    <sheet xmlns:r="http://schemas.openxmlformats.org/officeDocument/2006/relationships" name="Income Taxes -  Schedule of Pro" sheetId="58" state="visible" r:id="rId58"/>
    <sheet xmlns:r="http://schemas.openxmlformats.org/officeDocument/2006/relationships" name="Income Taxes - Schedule of Reco" sheetId="59" state="visible" r:id="rId59"/>
    <sheet xmlns:r="http://schemas.openxmlformats.org/officeDocument/2006/relationships" name="Income Taxes - Schedule of Comp"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Employee Benefit Plan (Details " sheetId="63" state="visible" r:id="rId63"/>
    <sheet xmlns:r="http://schemas.openxmlformats.org/officeDocument/2006/relationships" name="Product Warranty Provisions (De" sheetId="64" state="visible" r:id="rId64"/>
    <sheet xmlns:r="http://schemas.openxmlformats.org/officeDocument/2006/relationships" name="Product Warranty Provisions - S" sheetId="65" state="visible" r:id="rId65"/>
    <sheet xmlns:r="http://schemas.openxmlformats.org/officeDocument/2006/relationships" name="Segment Information - Schedule " sheetId="66" state="visible" r:id="rId66"/>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8</t>
  </si>
  <si>
    <t>Feb. 28, 2019</t>
  </si>
  <si>
    <t>Jun. 30, 2018</t>
  </si>
  <si>
    <t>Document And Entity Information</t>
  </si>
  <si>
    <t>Entity Registrant Name</t>
  </si>
  <si>
    <t>Stereotaxis, Inc.</t>
  </si>
  <si>
    <t>Entity Central Index Key</t>
  </si>
  <si>
    <t>0001289340</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TXS</t>
  </si>
  <si>
    <t>Document Fiscal Period Focus</t>
  </si>
  <si>
    <t>FY</t>
  </si>
  <si>
    <t>Document Fiscal Year Focus</t>
  </si>
  <si>
    <t>2018</t>
  </si>
  <si>
    <t>Balance Sheets - USD ($)</t>
  </si>
  <si>
    <t>Dec. 31, 2017</t>
  </si>
  <si>
    <t>Current assets:</t>
  </si>
  <si>
    <t>Cash and cash equivalents</t>
  </si>
  <si>
    <t>Accounts receivable, net of allowance of $398,847 and $361,350 in 2018 and 2017, respectively</t>
  </si>
  <si>
    <t>Inventories, net</t>
  </si>
  <si>
    <t>Prepaid expenses and other current assets</t>
  </si>
  <si>
    <t>Total current assets</t>
  </si>
  <si>
    <t>Property and equipment, net</t>
  </si>
  <si>
    <t>Intangible assets, net</t>
  </si>
  <si>
    <t xml:space="preserve"> </t>
  </si>
  <si>
    <t>Other assets</t>
  </si>
  <si>
    <t>Total assets</t>
  </si>
  <si>
    <t>Current liabilities:</t>
  </si>
  <si>
    <t>Accounts payable</t>
  </si>
  <si>
    <t>Accrued liabilities</t>
  </si>
  <si>
    <t>Deferred revenue</t>
  </si>
  <si>
    <t>Warrants</t>
  </si>
  <si>
    <t>Total current liabilities</t>
  </si>
  <si>
    <t>Long-term deferred revenue</t>
  </si>
  <si>
    <t>Other liabilities</t>
  </si>
  <si>
    <t>Total liabilities</t>
  </si>
  <si>
    <t>Convertible Preferred stock:</t>
  </si>
  <si>
    <t>Convertible Preferred stock, par value $0.001; 10,000,000 shares authorized, 23,900 shares outstanding at 2018 and 2017</t>
  </si>
  <si>
    <t>Stockholders' equity (deficit):</t>
  </si>
  <si>
    <t>Common stock, par value $0.001; 300,000,000 shares authorized, 59,058,297 and 22,805,731 shares issued at 2018 and 2017, respectively</t>
  </si>
  <si>
    <t>Additional paid in capital</t>
  </si>
  <si>
    <t>Treasury stock, 4,015 shares at 2018 and 2017</t>
  </si>
  <si>
    <t>Accumulated deficit</t>
  </si>
  <si>
    <t>Total stockholders' equity (deficit)</t>
  </si>
  <si>
    <t>Total liabilities and stockholders' equity (deficit)</t>
  </si>
  <si>
    <t>Balance Sheets (Parenthetical) - USD ($)</t>
  </si>
  <si>
    <t>Statement of Financial Position [Abstract]</t>
  </si>
  <si>
    <t>Accounts receivable, allowance</t>
  </si>
  <si>
    <t>Preferred stock, par value</t>
  </si>
  <si>
    <t>Preferred stock, shares authorized</t>
  </si>
  <si>
    <t>Preferred stock, shares outstanding</t>
  </si>
  <si>
    <t>Common stock, par value</t>
  </si>
  <si>
    <t>Common stock, shares authorized</t>
  </si>
  <si>
    <t>Common stock, shares issued</t>
  </si>
  <si>
    <t>Treasury stock, shares</t>
  </si>
  <si>
    <t>Statements of Operations - USD ($)</t>
  </si>
  <si>
    <t>Revenue:</t>
  </si>
  <si>
    <t>Systems</t>
  </si>
  <si>
    <t>Disposables, service and accessories</t>
  </si>
  <si>
    <t>Total revenue</t>
  </si>
  <si>
    <t>Cost of revenue:</t>
  </si>
  <si>
    <t>Total cost of revenue</t>
  </si>
  <si>
    <t>Gross margin</t>
  </si>
  <si>
    <t>Operating expenses:</t>
  </si>
  <si>
    <t>Research and development</t>
  </si>
  <si>
    <t>Sales and marketing</t>
  </si>
  <si>
    <t>General and administrative</t>
  </si>
  <si>
    <t>Total operating expenses</t>
  </si>
  <si>
    <t>Operating loss</t>
  </si>
  <si>
    <t>Other income</t>
  </si>
  <si>
    <t>Interest income (expense)</t>
  </si>
  <si>
    <t>Net income (loss)</t>
  </si>
  <si>
    <t>Cumulative dividend on convertible preferred stock</t>
  </si>
  <si>
    <t>Net loss attributable to common stockholders</t>
  </si>
  <si>
    <t>Net loss per share attributable to common stockholders:</t>
  </si>
  <si>
    <t>Basic</t>
  </si>
  <si>
    <t>Diluted</t>
  </si>
  <si>
    <t>Weighted average number of common shares and equivalents:</t>
  </si>
  <si>
    <t>Statements of Convertible Preferred Stock and Stockholders' Equity - USD ($)</t>
  </si>
  <si>
    <t>Convertible Preferred Stock [Member]</t>
  </si>
  <si>
    <t>Common Stock [Member]</t>
  </si>
  <si>
    <t>Additional Paid-In Capital [Member]</t>
  </si>
  <si>
    <t>Treasury Stock [Member]</t>
  </si>
  <si>
    <t>Accumulated Deficit [Member]</t>
  </si>
  <si>
    <t>Total</t>
  </si>
  <si>
    <t>Beginning Balance at Dec. 31, 2016</t>
  </si>
  <si>
    <t>Beginning Balance, Shares at Dec. 31, 2016</t>
  </si>
  <si>
    <t>Share-based compensation</t>
  </si>
  <si>
    <t>Restricted stock vesting</t>
  </si>
  <si>
    <t>Restricted stock vesting, Shares</t>
  </si>
  <si>
    <t>Components of comprehensive Income (loss): net Income (loss)</t>
  </si>
  <si>
    <t>Employee stock purchase plan</t>
  </si>
  <si>
    <t>Employee stock purchase plan, Shares</t>
  </si>
  <si>
    <t>Ending Balance at Dec. 31, 2017</t>
  </si>
  <si>
    <t>Ending Balance, Shares at Dec. 31, 2017</t>
  </si>
  <si>
    <t>Issuance of common stock and warrants</t>
  </si>
  <si>
    <t>Issuance of common stock and warrants, Shares</t>
  </si>
  <si>
    <t>Grant of restricted shares, net of forfeitures</t>
  </si>
  <si>
    <t>Grant of restricted shares, net of forfeitures, Shares</t>
  </si>
  <si>
    <t>Cumulative Catchup for Adoption of ASC 606</t>
  </si>
  <si>
    <t>[1]</t>
  </si>
  <si>
    <t>Ending Balance at Dec. 31, 2018</t>
  </si>
  <si>
    <t>Ending Balance, Shares at Dec. 31, 2018</t>
  </si>
  <si>
    <t>Represents the adjustments related to the adoption of new accounting standards. See Note 2 for details.</t>
  </si>
  <si>
    <t>Statements of Cash Flows - USD ($)</t>
  </si>
  <si>
    <t>Cash flows from operating activities</t>
  </si>
  <si>
    <t>Adjustments to reconcile net loss to cash used in operating activities:</t>
  </si>
  <si>
    <t>Depreciation</t>
  </si>
  <si>
    <t>Amortization of intangibles</t>
  </si>
  <si>
    <t>Amortization of deferred finance costs</t>
  </si>
  <si>
    <t>Loss on asset disposal</t>
  </si>
  <si>
    <t>Adjustment of warrants</t>
  </si>
  <si>
    <t>Provisions for obsolete inventory</t>
  </si>
  <si>
    <t>Changes in operating assets and liabilities:</t>
  </si>
  <si>
    <t>Accounts receivable</t>
  </si>
  <si>
    <t>Inventories</t>
  </si>
  <si>
    <t>Net cash used in operating activities</t>
  </si>
  <si>
    <t>Cash flows from investing activities</t>
  </si>
  <si>
    <t>Purchase of fixed assets</t>
  </si>
  <si>
    <t>Net cash used in investing activities</t>
  </si>
  <si>
    <t>Cash flows from financing activities</t>
  </si>
  <si>
    <t>Payments of deferred financing costs</t>
  </si>
  <si>
    <t>Proceeds from issuance of stock, net of issuance costs</t>
  </si>
  <si>
    <t>Proceeds from warrant exercise</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Description of Business</t>
  </si>
  <si>
    <t>Organization, Consolidation and Presentation of Financial Statements [Abstract]</t>
  </si>
  <si>
    <t>1. Description of
Business Stereotaxis designs, manufactures
and markets the Epoch Epoch Niobe Niobe Odyssey Odyssey Vdrive Vdrive
The Niobe In addition to the robotic
magnetic system and its components, Stereotaxis also has developed the Odyssey Odyssey Cinema Odyssey Our Vdrive Vdrive
Vdrive Vdrive Duo Vdrive Vdrive Duo We promote the full Epoch Epoch Epoch The core components of
Stereotaxis systems, such as Niobe Odyssey Cardiodrive Vdrive Vdrive Duo
V-CAS V-Loop V-Sono The V-CAS Deflect</t>
  </si>
  <si>
    <t>Summary of Significant Accounting Policies</t>
  </si>
  <si>
    <t>Accounting Policies [Abstract]</t>
  </si>
  <si>
    <t>2. Summary of Significant Accounting
Policies Basis of Presentation The Company believes the
cash on hand at December 31, 2018 will be sufficient to meet its obligations as they become due in the ordinary course of
business for at least 12 months following the date these financial statements are issued. The Company has sustained operating losses
throughout its corporate history and expects that its 2019 expenses will exceed its 2019 gross margin. The Company expects to continue
to incur operating losses and negative cash flows until revenues reach a level sufficient to support ongoing operations or expense
reductions are in place. The Company’s liquidity needs will be largely determined by the success of clinical adoption within
the installed base of robotic magnetic systems and placement of new robotic magnetic systems as well as by new placements
of capital systems. The Company also may consider raising cash through capital transactions, which could include either debt or
equity financing. 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8 or 2017. 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 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disclosure of fair value measurements. Inventory The Company values its
inventory at the lower of cost, as determined using the first-in, first-out (FIFO) method, or market. The Company periodically
reviews its physical inventory for obsolete items and provides a reserve upon identification of potential obsolete items. 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 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Intangible Assets Intangible assets consist
of purchased technology and intellectual property rights valued at cost on the acquisition date and amortized over their estimated
useful lives of 10-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and Costs of Revenue Revenue Recognition The Company adopted Accounting
Standards Codification (“ASC”) Topic 606 (“ASC 606”), Revenue from Contracts with Customers, Upon adoption of the new
revenue guidance, the Company recorded a cumulative-effect reduction to accumulated deficit of $0.3 million on January 1, 2018
relating primarily to the deferral of previously expensed costs to obtain a contract. The Company capitalized sales commissions
paid in connection with multi-year service contracts and is amortizing such asset over the economic life of those contracts. Previously,
sales commissions on multi-year service contracts were expensed as incurred. The impact of this change on operating expenses in
any given period will depend, in part, on the amount of such commissions incurred and capitalized in relation to the amount of
ongoing amortization expense. For the twelve months ended December 31, 2018, the Company recorded no material impact to commission
expense as a result of adopting the new standard. The Company did not otherwise experience significant changes in the timing or
method of revenue recognition for any of its material revenue stream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g
software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5% and 13% of revenue for
the twelve months ended December 31, 2018 and 2017,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3% of revenue for the twelve months ended December 31, 2018 and 2017, respectively. Royalty: The Company is entitled to royalty
payments from Biosense Webster, payable quarterly based on net revenues from sales of the co-developed catheters. Royalty revenue
from the co-developed catheters represented 10% of revenue for the twelve months ended December 31, 2018 and 2017.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52% and 44% of revenue for the twelve months ended December 31,
2018 and 2017, respectively.
Twelve Months Ended December 31,
2018 2017
Systems $ 1,582,053 $ 4,275,798
Disposables, service and accessories 27,764,564 26,868,302
Total revenue $ 29,346,617 $ 31,144,100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2.8 million as of December 31, 2018. Performance obligations arising from contracts for disposables, royalty and
service are generally expected to be satisfied within one year after entering into the contract. The following information
summarizes the Company’s contract assets and liabilities:
December 31, 2018 December 31, 2017
Contract Assets - Unbilled Receivables $ 251,867 $ 2,917
Customer deposits 487,086 —
Product shipped, revenue deferred 645,199 941,724
Deferred service and license fees 5,100,402 5,372,908
Total deferred revenue 6,232,687 6,314,632
Less: Long-term deferred revenue (407,151 ) (611,863 )
Total current deferred revenue $ 5,825,536 $ 5,702,769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twelve months ended December 31, 2018 and 2017, that was included in the deferred revenue balance at the beginning of each
reporting period was $5.5 million and $8.0 million, respectively.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0.3 million as of December 31, 2018.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 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t December 31, 2018 or 2017 under these types of agreements. Advance receipts or other unearned reimbursements are
included in accrued liabilities on the accompanying balance sheet until earned. 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 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8,
the Company had 1,165,086 shares of common stock issuable upon the exercise of outstanding options and stock appreciation rights
at a weighted average exercise price of $2.54 per share, 1,131,151 shares of common stock issuable upon the exercise of outstanding
warrants at a weighted average exercise price of $0.70 per share, and 41,743,654 shares of our common stock issuable upon conversion
of our Series A Convertible Preferred Stock. The Company had no unearned restricted shares outstanding for the period ended December
31, 2018. Income Taxes In accordance with general
accounting principles for income taxes , 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 Patent Costs Costs related to filing
and pursuing patent applications are expensed as incurred, as recoverability of such expenditures is uncertain. Concentrations of Risk The majority of the Company’s
cash, cash equivalents and investments are deposited with one major financial institution in the U.S. Deposits in this institution
exceed the amount of government provided insurance on such deposits. Revenue from Biosense Webster
Inc. related to royalties and Odyssey Reclassifications In 2018, we adjusted our
operating expense categories to improve our alignment with common industry reporting practice, and as a result, certain amounts
in prior periods have been reclassified to conform to the current period presentation. For the year ended December 31, 2017, approximately
$1.9 million of regulatory and clinical research expenses previously included in General and Administrative expense have been reclassified
to Research and Development expense, and approximately $0.6 million of international training expense previously included in General
and Administrative expense has been reclassified to Sales and Marketing expense. These reclassifications had no effect on reported
income or losses. Recently Issued Accounting
Pronouncements In February 2016, the Financial
Accounting Standards Board (“FASB”) issued Accounting Standards Update 2016-02 (“ASU 2016-02”), Leases Leases. The new standard provides
a number of optional practical expedients in transition. The Company expects to elect the ‘package of practical expedients’,
which permits it not to reassess under the new standard its prior conclusions about lease identification, lease classification,
and initial direct cos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As a lessee, the Company
believes the largest impact will be on its consolidated balance sheets for the accounting of facilities-related leases, which represents
the majority of the operating leases it has entered into as a lessee. These leases will be recognized under the new standard as
Right of Use (“ROU”) assets and operating lease liabilities. The Company will also be required to provide expanded
disclosures for its leasing arrangements. As of December 31, 2018, the Company had between $6.0 million and $7.0 million of
undiscounted future minimum operating lease commitments that are not recognized on its consolidated balance sheets as determined
under the current standard. For a lessee, the results of operations are not expected to significantly change after adoption of
the new standard. In addition, from time
to time, the Company has sublet a portion of its operating facilities. Under the existing standard, the Company recorded any sub-lease
proceeds as a reduction to its operating expenses. Under the new standard, as a lessor, the Company will record these amounts as
Other Income. The Company does not expect this change to have a material impact on its consolidated financial statements. While substantially complete,
the Company is still finalizing its adoption of ASC 842 and the related impact on the Company’s financial statements and
disclosures. As the Company completes its evaluation of this new standard during the first quarter of 2019, new information may
arise that could change the Company’s current assessment of the impact to existing accounting. Additionally, the Company
will continue to monitor industry activities and any additional guidance provided by regulators, standards setters, or the accounting
profession, and adjust the Company’s assessment and implementation plans accordingly.</t>
  </si>
  <si>
    <t>Inventory</t>
  </si>
  <si>
    <t>Inventory Disclosure [Abstract]</t>
  </si>
  <si>
    <t xml:space="preserve">3. Inventory Inventory consists of the
following:
December 31, 2018 December 31, 2017
Raw materials $ 2,686,870 $ 2,528,270
Work in process 2,594 4,836
Finished goods 2,963,013 2,515,637
Reserve for obsolescence (4,460,811 ) (3,901,772 )
Total inventory $ 1,191,666 $ 1,146,971 </t>
  </si>
  <si>
    <t>Prepaid Expenses and Other Current Assets</t>
  </si>
  <si>
    <t>Deferred Costs, Capitalized, Prepaid, and Other Assets Disclosure [Abstract]</t>
  </si>
  <si>
    <t xml:space="preserve">4. Prepaid Expenses and Other
Current Assets Prepaid expenses and other
current assets consist of the following:
December 31, 2018 December 31, 2017
Prepaid expenses $ 401,972 $ 575,501
Prepaid commissions 304,585 -
Deferred financing costs - 24,658
Deposits 455,508 194,358
Total prepaid expenses and other assets 1,162,065 794,517
Less: Noncurrent prepaid expenses and other assets (198,365 ) (44,432 )
Total current prepaid expenses and other assets $ 963,700 $ 750,085 </t>
  </si>
  <si>
    <t>Property and Equipment</t>
  </si>
  <si>
    <t>Property, Plant and Equipment [Abstract]</t>
  </si>
  <si>
    <t xml:space="preserve">5. Property and Equipment Property and equipment
consist of the following:
December 31, 2018 December 31, 2017
Equipment $ 6,831,665 $ 7,295,698
Leasehold improvements 2,592,339 2,592,339
9,424,004 9,888,037
Less: Accumulated depreciation (9,080,311 ) (9,295,349 )
Net property and equipment $ 343,693 $ 592,688 </t>
  </si>
  <si>
    <t>Intangible Assets</t>
  </si>
  <si>
    <t>Goodwill and Intangible Assets Disclosure [Abstract]</t>
  </si>
  <si>
    <t>6. Intangible Assets As of December 31, 2018
and 2017, the Company had total intangible assets of $3,049,810 and $3,143,291, respectively. Accumulated amortization at December
31, 2018 and 2017 was $3,049,810 and $2,983,821, respectively. Amortization expense for 2018 and 2017 was $65,988 and $199,321,
respectively, as determined under the straight-line method. For the twelve months ended December 31, 2018 and 2017, the Company
also recognized impairment charges of $93,482 and $77,778, respectively in research and development expense related to certain
intellectual property rights. The impairment is the result of an analysis that indicated it was probable the undiscounted cash
flows derived from the intellectual property would not exceed its book value during its remaining useful life.</t>
  </si>
  <si>
    <t>Accrued Liabilities</t>
  </si>
  <si>
    <t>Payables and Accruals [Abstract]</t>
  </si>
  <si>
    <t xml:space="preserve">7. Accrued Liabilities Accrued liabilities consist
of the following:
December 31, 2018 December 31, 2017
Accrued salaries, bonus, and benefits $ 1,491,844 $ 1,641,491
Accrued rent 69,826 441,417
Accrued licenses and maintenance fees 576,598 581,672
Accrued warranties 149,464 164,365
Accrued taxes 251,988 234,668
Accrued professional services 430,088 367,072
Other 314,134 299,931
Total accrued liabilities 3,283,942 3,730,616
Less: Long term accrued liabilities (641,461 ) (535,369 )
Total current accrued liabilities $ 2,642,481 $ 3,195,247 </t>
  </si>
  <si>
    <t>Long-Term Debt and Credit Facilities</t>
  </si>
  <si>
    <t>Debt Disclosure [Abstract]</t>
  </si>
  <si>
    <t>8. Long-Term Debt and Credit
Facilities As of December 31, 2018
and 2017, there were no contractual principal maturities of debt. The revolving line of credit
is secured by substantially all of the Company’s assets. The Company is required under the Credit Agreements to maintain
its primary operating account and the majority of its cash and investment balances in accounts with the primary lender. Revolving line of credit The Company has had a working
capital line of credit with its primary lender, Silicon Valley Bank, since 2004. The revolving line of credit is secured by substantially
all of the Company’s assets. The maximum available under the line is $5.0 million subject to the value of collateralized
assets. The Company is required under the revolving line of credit to maintain its primary operating account and the majority of
its cash and investment balances in accounts with its primary lender. On April 26, 2018, the
Company entered into a First Amendment to Third Amended and Restated Loan and Security Agreement with Silicon Valley Bank to extend
the maturity of the revolving line of credit to April 25, 2019. The maximum availability under the revolving line of credit remains
at $5.0 million, and provides for an interest rate during a “streamline period” equal to the prime rate subject to
a floor of 4.5%. A “streamline period” occurs when the Company has, for each consecutive day in the immediately preceding
monthly period, maintained a liquidity ratio greater than 1.75:1.00, and continuing so long as the streamline period has been maintained.
Upon the termination of a streamline period, the Company must maintain the streamline threshold each consecutive day for one fiscal
quarter, prior to entering into a subsequent streamline period. During non-streamline periods, the interest rate is the prime rate
plus 1.5%, subject to a floor of 4.5%. In addition, the amendment requires that the liquidity ratio shall at all times include
not less than $1.5 million of the Borrower’s unrestricted cash and cash equivalents maintained at the Bank prior to giving
effect to any advance. As of December 31, 2018,
the Company had no outstanding debt under the revolving line of credit. Draws on the line of credit are made based on the borrowing
capacity one week in arrears. As of December 31, 2018 the Company had a borrowing capacity of $3.3 million based on the Company’s
collateralized assets. The Company’s total liquidity as of December 31, 2018, was $14.1 million, which included cash and
cash equivalents of $10.8 million. As of December 31, 2018, we were in compliance with all financial covenants of this agreement
and we anticipate continued compliance throughout the remainder of 2019.</t>
  </si>
  <si>
    <t>Lease Obligations</t>
  </si>
  <si>
    <t>Leases [Abstract]</t>
  </si>
  <si>
    <t xml:space="preserve">9. Lease Obligations The Company leases its
facilities under operating leases. For the years ended December 31, 2018 and 2017 rent expense was $718,736 and $588,197,
respectively. The rent expense for the years ended December 31, 2018 and 2017 is net of sublease income of $837,949 and $812,660,
respectively. The lease for the Company’s
principal executive office space and manufacturing facilities expired on December 31, 2018. On January 10, 2019, the company exercised
its remaining renewal option to extend the term of the lease by three years. The lease contains an escalating rent provision which
the Company has straight-lined over the term of the lease. The future minimum lease
payments under non-cancelable leases as of December 31, 2018 are as follows (excluding any potential sublease income):
Year Operating Lease Payments
2019 $ 2,334,382
2020 2,364,408
2021 2,404,565
Total minimum lease payments 7,103,355 </t>
  </si>
  <si>
    <t>Convertible Preferred Stock and Stockholders' Equity</t>
  </si>
  <si>
    <t>Stockholders' Equity Note [Abstract]</t>
  </si>
  <si>
    <t>10. Convertible Preferred Stock
and Stockholders’ Equity The holders of common
stock are entitled one vote for each share held and to receive dividends whenever funds are legally available and when declared
by the Board of Directors subject to the prior rights of holders of all classes of stock having priority rights as dividends and
the conditions of the Revolving Credit Agreement. No dividends have been declared or paid as of December 31, 2018. Convertible Preferred Stock
and Warrants In September 2016, the
Company issued 24,000 shares of Series A Convertible Preferred Stock, par value $0.001 with a stated value of $1,000 per share
which are convertible into shares of the Company’s common stock at an initial conversion rate of $0.65 per share and (ii)
warrants to purchase an aggregate of 36,923,078 shares of common stock. The convertible preferred shares are entitled to vote on
an as-converted basis with the common stock, subject to specified beneficial ownership issuance limitations. The convertible preferred
shares bear dividends at a rate of six percent (6%) per annum, which are cumulative and accrue daily from the date of issuance
on the $1,000 stated value. Such dividends will not be paid in cash except in connection with any liquidation, dissolution or winding
up of the Company or any redemption of the convertible preferred shares. Each holder of convertible preferred shares has the right
to require us to redeem such holder’s convertible preferred shares upon the occurrence of specified events, which include
certain business combinations, the sale of all or substantially all of the Company’s assets, or the sale of more than 50%
of the outstanding shares of the Company’s common stock. In addition, the Company has the right to redeem the convertible
preferred shares in the event of a defined change of control. The convertible preferred shares rank senior to our common stock
as to distributions and payments upon the liquidation, dissolution, and winding up of the Company. Since the convertible preferred
shares are subject to conditions for redemption that are outside the Company’s control, the convertible preferred shares
are presently reported in the mezzanine section of the balance sheet. The warrants issued in
conjunction with the convertible preferred stock have an exercise price equal to $0.70 per share subject to adjustments as provided
under the terms of the warrants. The warrants are exercisable through September 29, 2021, subject to specified beneficial ownership
issuance limitations. Prior to their modification in February 2018, the warrants were puttable upon the occurrence of certain events
outside of the Company’s control, and were classified as liabilities under ASC 480-10. The calculated fair value of the warrants
was periodically re-measured with any changes in value recognized in “Other income (expense)” in the Statements of
Operations. See Note 11 for additional details. The warrants were modified
on February 28, 2018 to allow for a reduction in the exercise price from $0.70 per share to $0.28 per share for a period between
March 1, 2018 and March 5, 2018. Additionally, the beneficial ownership limitation related to the warrants was modified and the
right of holders to require the Company to redeem their SPA Warrants in exchange for cash in certain circumstances was eliminated.
Following these modifications, the warrants were no longer subject to liability accounting and were reclassified to equity. During
the restricted exercise period, Stereotaxis received exercise notices for 35,791,927 warrants and received an aggregate of $10.0
million in cash from the warrant exercise. As a result of these transactions, total stockholders’ equity increased by $27.0
million and common shares outstanding increased by 35,791,927 shares. The Company has reserved
shares of common stock for conversion of convertible preferred stock, exercise of warrants, and the issuance of options granted
under the Company’s stock option plan and its stock purchase plan as follows:
December 31, 2018 December 31, 2017
Warrants 1,131,151 38,779,119
Series A Convertible Preferred Stock Series 47,844,562 47,844,562
Stock award plans 4,438,503 5,573,046
Employee Stock Purchase Plan 51,251 125,618
53,465,467 92,322,345 Stock Award Plans The Company has various
stock plans that permit the Company to provide incentives to employees and directors of the Company in the form of equity compensation.
In August 2012, the Board of Directors adopted a stock incentive plan (the 2012 Stock Incentive Plan) which was subsequently approved
by the Company’s stockholders. This plan replaces the 2002 Stock Incentive Plan which expired on March 25, 2012. The 2012 Stock Incentive
Plan allows for the grant of incentive stock options, non-qualified stock options, stock appreciation rights, restricted shares
and restricted share units to employees, directors, and consultants. Options granted under the 2012 Stock Incentive Plan expire
no later than ten years from the date of grant. The exercise price of each incentive stock option shall not be less than 100% of
the fair value of the stock subject to the option on the date the option is granted. The vesting provisions of individual options
may vary, but incentive stock options generally vest 25% on the first anniversary of each grant and 1/48 per month over the next
three years. Stock appreciation rights are rights to acquire a calculated number of shares of the Company’s common stock
upon exercise of the rights. The number of shares to be issued is calculated as the difference between the exercise price of the
right and the aggregate market value of the underlying shares on the exercise date divided by the market value as of the exercise
date. Stock appreciation rights granted under the 2012 Stock Incentive Plan generally vest 25% on the first anniversary of such
grant and 1/48 per month over the next three years and expire no later than ten years from the date of grant. The Company generally
issues new shares upon the exercise of stock options and stock appreciation rights. Restricted share grants
are either time-based or performance-based. Time-based restricted shares generally cliff vest three years after grant. Performance-based
restricted shares vest upon the achievement of performance objectives which are determined by the Company’s Board of Directors. Restricted stock unit grants
are time-based and generally vest over a period of four years. Options granted to non-employee directors expire no later than ten
years from the date of grant. The exercise price of options to non-employee directors shall not be less than 100% of the fair value
of the stock subject to the option on the date the option is granted. Initial grants of equity awards to new directors generally
vest over a two year period. Annual grants to directors generally vest between one and five years following grant. A summary of the option
and stock appreciation rights activity for the year ended December 31, 2018 is as follows:
Number of Options/SARs Range of Exercise Price Weighted Average Exercise Price per Share
Outstanding, December 31, 2017 413,301 $ 0.62 - $54.90 $ 9.04
Granted 950,500 $ 0.74 - $1.07 $ 0.76
Exercised (2,916 ) $ 0.62 $ 0.62
Forfeited (195,799 ) $ 0.62 - $54.90 $ 7.66
Outstanding, December 31, 2018 1,165,086 $ 0.74 - $43.90 $ 2.54 As of December 31, 2018,
the weighted average remaining contractual life of the options and stock appreciation rights outstanding was 8.18 years. Of the
1,165,086 options and stock appreciation rights that were outstanding as of December 31, 2018, 291,679 were vested and exercisable
with a weighted average exercise price of $7.83 per share and a weighted average remaining term of 5.16 years. A summary of the options
and stock appreciation rights outstanding by range of exercise price is as follows:
Year Ended December 31, 2018
Range of Exercise Prices Options Outstanding Weighted Average Remaining Life Weighted Average Exercise Price Number of Options Currently Exercisable Weighted Average Exercise Price Per Vested Share
$0.00 - $1.00 818,500 9.18 $ 0.75 - $ -
$1.01 - $2.00 101,500 7.86 $ 1.48 51,718 $ 1.86
$2.01- $4.00 115,791 6.11 $ 2.15 110,666 $ 2.15
$4.01 - $10.00 86,500 5.24 $ 4.04 86,500 $ 4.04
$10.01 - $20.00 - - $ - - $ 0.00
$30.01 - $40.00 30,545 1.92 $ 34.74 30,545 $ 34.74
$40.01 - $50.00 12,250 0.44 $ 43.90 12,250 $ 43.90
1,165,086 8.18 $ 2.54 291,679 $ 7.83 The intrinsic value of
options and stock appreciation rights is calculated as the difference between the exercise price of the underlying awards and the
quoted price of the Company’s common stock for the options and stock appreciation rights that were in-the-money at December
31, 2018. The intrinsic value of the options and stock appreciation rights outstanding at December 31, 2018 was approximately $0.3
million based on a closing share price of $1.08 on December 31, 2018. There were no fully vested options or stock appreciation
rights outstanding at December 31, 2018 with an exercise price less than the closing stock price on December 31, 2018. During the
year ended December 31, 2018 the aggregate intrinsic value of options and stock appreciation rights exercised under the Company’s
stock option plans was less than $0.1 million. No options or stock appreciation rights were exercised under the Company’s
stock option plans during the year-ended December 31, 2017, and the Company realized no proceeds during that period. The weighted
average grant date fair value of options and stock appreciation rights granted during the year ended December 31, 2018 was $0.76
per share. A summary of the restricted
stock unit activity for the year ended December 31, 2018 is as follows:
Number of Restricted Stock Units Weighted Average Grant Date Fair Value per Unit
Outstanding, December 31, 2017 680,363 $ 1.11
Granted 422,167 $ 0.80
Vested (385,606 ) $ 1.24
Forfeited (69,275 ) $ 1.12
Outstanding, December 31, 2018 647,649 $ 0.83 The intrinsic value of
restricted stock units outstanding at December 31, 2018 was $0.7 million based on a closing share price of $1.08 as of December
31, 2018. During the year ended December 31, 2018, the aggregate intrinsic value of restricted stock units vested was $0.3 million
determined at the date of vesting. As of December 31, 2018,
the total compensation cost related to options, stock appreciation rights and non-vested stock granted to employees under the Company’s
stock award plans but not yet recognized was approximately $0.6 million. This cost will be amortized over a period of up to four
years over the underlying estimated service periods and will be adjusted for subsequent changes in actual forfeitures and anticipated
vesting periods. 2009 Employee Stock Purchase
Plan In 2009, the Company adopted
its 2009 Employee Stock Purchase Plan (“ESPP”). In June 2014, our shareholders approved an amendment of the ESPP to
increase the number of shares authorized for issuance under the ESPP by 250,000 shares. Eligible employees have the opportunity
to participate in a new purchase period every 3 months. Under the terms of the plan, employees can purchase up to 15% of their
compensation of the Company’s common stock, subject to an annual maximum of $25,000, at 95% of the fair market value of
the stock at the end of the purchase period, subject to certain plan limitations. As of December 31, 2018, there were 51,251
remaining shares available for issuance under the Employee Stock Purchase Plan.</t>
  </si>
  <si>
    <t>Fair Value Measurements</t>
  </si>
  <si>
    <t>Fair Value Disclosures [Abstract]</t>
  </si>
  <si>
    <t>11. Fair Value Measurements The Company measures certain
financial assets and liabilities at fair value on a recurring basis, including cash equivalents and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The three levels
of the fair value hierarchy are described below:
Level 1: Values are based on unadjusted quoted prices in active markets that are accessible at the measurement date for identical, unrestricted assets or liabilities.
Level 2: Values are based on quoted prices for similar instruments in active markets, quoted prices for identical or similar instruments in markets that are not active, or other model-based valuation techniques for which all significant assumptions are observable in the market.
Level 3: Values are generated from model-based techniques that use significant assumptions not observable in the market. The following table sets
forth the Company’s assets and liabilities measured at fair value on a recurring basis by level within the fair value hierarchy.
As required by the Fair Value Measurements and Disclosures topic of the Accounting Standards Codification, assets and liabilities
are classified in their entirety based on the lowest level of input that is significant to the fair value measurement.
Fair Value Measurement Using
Total Quoted Prices in Active Markets for Identical Instruments (Level 1) Significant Other Observable Inputs (Level 2) Significant Unobservable Inputs (Level 3)
Liabilities at December 31, 2018
Warrants issued August 2013 $ — $ — $ — $ —
Warrants issued September 2016 — — — —
Total liabilities at fair value: $ — $ — $ — $ —
Liabilities at December 31, 2017:
Warrants issued August 2013 $ 5,746 $ — $ — $ 5,746
Warrants issued September 2016 19,569,231 — — 19,569,231
Total liabilities at fair value: $ 19,574,977 $ — $ — $ 19,574,977 Level 1 The Company does not have
any financial assets or liabilities classified as Level 1. Level 2 The Company does not have
any financial assets or liabilities classified as Level 2. Level 3 In conjunction with the
Company’s August 2013 and September 2016 financing transactions, the Company issued warrants to purchase shares of the Company’s
common stock. Due to the provisions included in the warrant agreements at the time of issuance, the warrants did not meet the exemptions
for equity classification and as such, the Company accounted for these warrants as derivative instruments. The calculated fair
value of the warrants issued in conjunction with the August 2013 financing transactions was classified as a liability and periodically
re-measured with any changes in value recognized in “Other income (expense)” in the Statements of Operations until
their expiration in November 2018. As detailed in Note 10, the remaining warrants from the September 2016 transaction were modified
on February 28, 2018 and reclassified to equity. The remaining warrants
from the August 2013 transaction (Exchange Warrants) expired November 2018 and were last revalued as of September 30, 2018 using
the following assumptions: 1) volatility of 70.17%; 2) risk-free interest rate of 2.19%; and 3) a closing stock price of $1.21. Using the same option pricing
model, the Exchange warrants were valued as of December 31, 2017 using the following assumptions: 1) volatility of 70.56%; 2) risk-free
interest rate of 1.76%; and 3) a closing stock price of $0.80. The significant unobservable
input used in the fair value measurement of the Company’s warrants is volatility. Significant increases (decreases) in the
volatility in isolation would result in a significantly higher (lower) liability fair value measurement. The following table sets
forth a summary of changes in the fair value of the Company’s Level 3 financial liabilities for the year ended December 31,
2018:
Warrants issued August 2013 Warrants issued September 2016 Total Liabilities
Balance at beginning of period $ 5,746 $ 19,569,231 $ 19,574,977
Issues - - -
Settlements - (16,984,616 ) (16,984,616 )
Revaluation (5,746 ) (2,584,615 ) (2,590,361 )
Balance at end of period $ - $ - $ - The Company currently
does not have derivative instruments to manage its exposure to currency fluctuations or other business risks. The Company evaluates
all of its financial instruments to determine if such instruments are derivatives or contain features that qualify as embedded
derivatives. All derivative financial instruments are recognized in the balance sheet at fair value.</t>
  </si>
  <si>
    <t>Income Taxes</t>
  </si>
  <si>
    <t>Income Tax Disclosure [Abstract]</t>
  </si>
  <si>
    <t>12. Income Taxes The provision for income
taxes consists of the following:
Year Ended December 31,
2018 2017
Deferred:
Federal $ (236,779 ) $ 13,308,196
State and local (238,946 ) (263,860 )
(475,725 ) 13,044,336
Valuation allowance 475,725 (13,044,336 )
$ — $ — The provision for income
taxes varies from the amount determined by applying the U.S. federal statutory rate to income before income taxes as a result of
the following:
Year Ended December 31,
2018 2017
U.S. statutory income tax rate 21.0 % 34.0 %
State and local taxes, net of federal tax benefit (42.8 )% 1.8 %
Permanent differences between book and tax (390.5 )% (1.5 )%
Deferred tax adjustments 293.5 % (6.1 )%
Tax cuts &amp; jobs act 0.0 % (244.9 )%
State rate adjustments (292.9 )% (4.0 )%
Prior year return-to-provision adjustment 4.3 % 0.0 %
Valuation allowance 407.4 % 220.7 %
Effective income tax rate — % — % Included in permanent differences
between book and tax in the above table are the impacts of the non-deductible mark-to-market activity associated with convertible
debt and warrants as well as permanent differences such as nondeductible meals and entertainment and stock compensation shortfalls.
The deferred state rate adjustments are a result of changes in apportionment and various state rate law changes. The deferred tax
adjustments are primarily attributable to the write-off of deferred tax assets associated with the unexercised stock compensation
awards that expired during the current year. The components of the deferred
tax asset are as follows:
December 31,
2018 2017
Current accruals $ 1,746,094 $ 1,718,808
Deferred revenue 605 30,648
Depreciation and amortization 1,279,973 1,311,718
Deferred compensation 471,143 633,303
Net operating loss carryovers 22,933,668 22,359,693
Deferred tax assets 26,431,483 26,054,170
Valuation allowance (26,359,083 ) (25,955,759 )
Capitalized compensation costs (72,400 ) —
Net deferred tax assets before deferred tax liabilities — 98,411
Accounting method changes — (98,411 )
Net deferred tax assets $ — $ — On December 22, 2017, the
Tax Cuts and Jobs Act (“TCJA”) was enacted, which made significant changes to the Internal Revenue Code (“IRC”
or “Code”). The TCJA lowered the U.S. federal income tax rate to 21%, beginning on January 1, 2018. Additionally, among
other changes, the TCJA imposes a one-time transition tax on the mandatory repatriation of unremitted foreign earnings, as well
as a minimum tax on global intangible low-taxed income (“GILTI”) of foreign subsidiaries. As required by SEC Staff
Accounting Bulletin 118, Income Tax Accounting Implications of the Tax Cuts and Jobs Act, we finalized our accounting analysis
with the filing of our 2017 tax returns. We have recorded the impacts of the TCJA in our effective tax rate and have elected to
treat taxes due on future U.S. inclusions in taxable income related to GILTI using the period cost method. The Company will continue
to monitor the forthcoming regulations and additional guidance of the GILTI, FDII, and BEAT provisions under the TCJA, which are
complex and subject to continuing regulatory interpretation by the IRS. Under Sections 382
and 383 of the Internal Revenue Code of 1986, as amended, if a corporation undergoes an “ownership change,” the corporation’s
ability to use its pre-change net operating loss carryforwards and other pre-change tax attributes, such as research tax credits,
to offset its post-change income may be limited. In general, an “ownership change” will occur if there is a cumulative
change in our ownership by “5-percent shareholders” that exceeds 50 percentage points over a rolling three-year period.
Similar rules may apply under state tax laws. Following significant ownership changes during 2013, the Company initiated a review
of the availability of its U.S. net operating loss carryforwards. As a result of this review, it was determined that a large portion
of the Company’s net operating loss carryovers would expire unused due to the limitation under IRC Section 382. The Company
reduced the net operating loss carryover and corresponding valuation allowance as a result of these limitations as reflected in
the net operating loss carryovers in the table above. The remaining net operating loss carryforwards following the ownership change
have been assigned a full valuation allowance against all deferred tax asset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projected future taxable income
and tax planning strategies in making this assessment. Based upon the level of historical taxable losses, and projections for future
periods over which the deferred tax assets are deductible, the Company determined that a 100% valuation allowance of deferred tax
assets was appropriate. As of December 31,
2018, we had gross federal net operating loss carryforwards of approximately $100.3 million. The federal net operating loss carryforwards
reflect accumulated book losses reduced for the 2013 IRC Section 382 ownership change limitation of $284.7 million and approximately
$92.0 million of book/tax differences and expiration of unused carryforwards. The federal net operating loss carryforwards generated
prior to the 2018 tax year will expire between 2030 and 2037. The federal net operating loss generated during 2018 will be carried
forward indefinitely as a result to changes in the law following TCJA. As of December 31, 2018, we had state net operating
loss deferred tax assets of approximately $1.9 million which will expire at various dates between 2018 and 2037 if not utilized. As a result of stock issuances
which occurred during the year, the Company believes that an ownership change may have occurred under Section 382 of the Code.
Any change could significantly limit the value of the existing net operating loss carryforward. The Company is currently evaluating
the impact of the warrant exercise on the availability of its U.S. net operating loss carryforward. Refer to Note 10 for a full
discussion of the Company’s equity transactions. The Company files income
tax returns in the U.S. federal jurisdiction and various state and local jurisdictions. As the Company has a federal net operating
loss carryforward from the year ended December 31, 1998 forward, all tax years from 1998 forward are subject to examination.
As states have varying carryforward periods, and the Company has recently entered into additional states, the states are generally
subject to examination for the previous 10 years or less. At December 31, 2018
and 2017, the Company had less than $0.1 million in reserves for uncertain tax positions. The Company recognizes interest accrued,
if any, net of tax and penalties, related to unrecognized tax benefits as components of income tax provision as applicable. As
of December 31, 2018, accrued interest and penalties were less than $0.1 million.</t>
  </si>
  <si>
    <t>Net Loss Per Share</t>
  </si>
  <si>
    <t xml:space="preserve">13. Net Loss per
Share The following is a reconciliation
of the numerator (net loss) and the denominator (number of shares) used in the basic and diluted earnings per share calculations:
Twelve months ended December 31,
2018 2017
Net income (loss) $ 116,756 $ (5,887,410 )
Deemed dividend on convertible preferred stock — —
Cumulative dividend on convertible preferred stock (1,434,000 ) (1,432,259 )
Net loss attributable to common stockholders $ (1,317,244 ) $ (7,319,669 )
Weighted average number of common shares and equivalents: 52,082,618 22,614,248
Basic EPS $ (0.03 ) $ (0.32 )
Diluted EPS $ (0.03 ) $ (0.32 ) The following table sets
forth the number of common shares that were excluded from the computation of diluted earnings per share because their inclusion
would have been anti-dilutive as follows:
December 31,
2018 2017
Shares issuable upon vesting/exercise of:
Options to purchase common stock 1,165,086 413,301
Series A Convertible Preferred Stock and Accumulated Dividends 41,743,654 39,537,501
Restricted stock units 647,649 680,363
Warrants 1,131,151 38,779,119
44,687,540 79,410,284 </t>
  </si>
  <si>
    <t>Employee Benefit Plan</t>
  </si>
  <si>
    <t>Defined Benefit Plan [Abstract]</t>
  </si>
  <si>
    <t>14. Employee Benefit
Plan The Company offers employees
the opportunity to participate in a 401(k) plan. For 2018, the Company recognized expense of approximately $0.2 million to match
employee contributions up to 3% of each participating employee’s salary. The Company did not match employee contributions
made in 2017.</t>
  </si>
  <si>
    <t>Product Warranty Provisions</t>
  </si>
  <si>
    <t>Product Warranties Disclosures [Abstract]</t>
  </si>
  <si>
    <t xml:space="preserve">15. Product Warranty
Provisions The Company’s standard
policy is to warrant all Niobe Odyssey Vdrive Accrued warranty, which
is included in other accrued liabilities, consists of the following:
December 31, 2018 December 31, 2017
Warranty accrual, beginning of the fiscal period $ 164,365 $ 222,845
Accrual adjustment for product warranty 34,253 32,679
Payments made (49,154 ) (91,159 )
Warranty accrual, end of the fiscal period $ 149,464 $ 164,365 </t>
  </si>
  <si>
    <t>Commitments and Contingencies</t>
  </si>
  <si>
    <t>Commitments and Contingencies Disclosure [Abstract]</t>
  </si>
  <si>
    <t>16. Commitments and
Contingencies The Company at times becomes
a party to claims in the ordinary course of business. Management believes that the ultimate resolution of pending or threatened
proceedings will not have a material effect on the financial position, results of operations or liquidity of the Company.</t>
  </si>
  <si>
    <t>Segment Information</t>
  </si>
  <si>
    <t>Segment Reporting [Abstract]</t>
  </si>
  <si>
    <t>17. Segment Information The Company considers reporting
segments in accordance with general accounting principles for disclosures about segments of an enterprise and related information.
The Company’s system and disposable devices are developed and marketed to a broad base of hospitals in the United States
and internationally. The Company considers all such sales to be part of a single operating segment. Geographic revenues for the
years ended December 31, 2018 and 2017 were as follows:
Year Ended December 31,
2018 2017
United States $ 18,611,676 $ 18,038,638
International 10,734,941 13,105,462
Total $ 29,346,617 $ 31,144,100 All of the Company’s
long-lived assets are located in the United States. Revenues are attributed to countries based on the location of the customer.</t>
  </si>
  <si>
    <t>Summary of Significant Accounting Policies (Policies)</t>
  </si>
  <si>
    <t>Basis of Presentation</t>
  </si>
  <si>
    <t>Basis of Presentation The Company believes the
cash on hand at December 31, 2018 will be sufficient to meet its obligations as they become due in the ordinary course of
business for at least 12 months following the date these financial statements are issued. The Company has sustained operating
losses throughout its corporate history and expects that its 2019 expenses will exceed its 2019 gross margin. The Company expects
to continue to incur operating losses and negative cash flows until revenues reach a level sufficient to support ongoing operations
or expense reductions are in place. The Company’s liquidity needs will be largely determined by the success of clinical
adoption within the installed base of robotic magnetic systems and placement of new robotic magnetic systems as well as by
new placements of capital systems. The Company also may consider raising cash through capital transactions, which could include
either debt or equity financing.</t>
  </si>
  <si>
    <t>Cash and Cash Equivalents</t>
  </si>
  <si>
    <t>Cash and Cash Equivalents The Company considers
all short-term investments purchased with original maturities of three months or less to be cash equivalents. The Company places
its cash with high-credit-quality financial institutions and invests primarily in money market accounts. No cash was restricted
at December 31, 2018 or 2017.</t>
  </si>
  <si>
    <t>Accounts Receivable and Allowance for Uncollectible Accounts</t>
  </si>
  <si>
    <t>Accounts Receivable and Allowance
for Uncollectible Accounts Accounts receivable primarily
include amounts due from hospitals and distributors for acquisition of magnetic systems, associated disposable device sales and
service contracts. Credit is granted on a limited basis, with balances due generally within 30 days of billing. The provision
for bad debts is based upon management’s assessment of historical and expected net collections considering business and
economic conditions and other collection indicators.</t>
  </si>
  <si>
    <t>Financial Instruments</t>
  </si>
  <si>
    <t>Financial Instruments Financial instruments consist
of cash and cash equivalents, accounts receivable, accounts payable and debt. The carrying value of such amounts reported at the
applicable balance sheet dates approximates fair value. The Company measures certain
financial assets and liabilities at fair value on a recurring basis, including warrants. General accounting principles for fair
value measurement established a fair value hierarchy that prioritizes the inputs to valuation techniques used to measure fair
value. The hierarchy gives the highest priority to unadjusted quoted prices in active markets for identical assets and liabilities
(“Level 1”) and the lowest priority to unobservable inputs (“Level 3”). See Note 11 for disclosure of
fair value measurements.</t>
  </si>
  <si>
    <t>Inventory The Company values its
inventory at the lower of cost, as determined using the first-in, first-out (FIFO) method, or market. The Company periodically
reviews its physical inventory for obsolete items and provides a reserve upon identification of potential obsolete items.</t>
  </si>
  <si>
    <t>Property and Equipment Property and equipment
consist primarily of leasehold improvements, computer, office, research and demonstration equipment, and equipment held for lease
and are stated at cost. Depreciation is calculated using the straight-line method over the estimated useful lives or life of the
base lease term, ranging from three to ten years.</t>
  </si>
  <si>
    <t>Long-Lived Assets</t>
  </si>
  <si>
    <t>Long-Lived Assets If facts and circumstances
suggest that a long-lived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t>
  </si>
  <si>
    <t>Intangible Assets Intangible assets consist
of purchased technology and intellectual property rights valued at cost on the acquisition date and amortized over their estimated
useful lives of 10-15 years. If facts and circumstances suggest that an intangible asset may be impaired, the carrying value is
reviewed. If this review indicates that the carrying value of the asset will not be recovered, as determined based on projected
undiscounted cash flows related to the asset over its remaining life, the carrying value of the asset is reduced to its estimated
fair value, which in most cases is estimated based upon Level 2 or Level 3 input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and Costs of Revenue</t>
  </si>
  <si>
    <t>Revenue and Costs of Revenue Revenue Recognition The Company adopted Accounting
Standards Codification (“ASC”) Topic 606 (“ASC 606”), Revenue from Contracts with Customers, Upon adoption of the new
revenue guidance, the Company recorded a cumulative-effect reduction to accumulated deficit of $0.3 million on January 1, 2018
relating primarily to the deferral of previously expensed costs to obtain a contract. The Company capitalized sales commissions
paid in connection with multi-year service contracts and is amortizing such asset over the economic life of those contracts. Previously,
sales commissions on multi-year service contracts were expensed as incurred. The impact of this change on operating expenses in
any given period will depend, in part, on the amount of such commissions incurred and capitalized in relation to the amount of
ongoing amortization expense. For the twelve months ended December 31, 2018, the Company recorded no material impact to commission
expense as a result of adopting the new standard. The Company did not otherwise experience significant changes in the timing or
method of revenue recognition for any of its material revenue streams. We generate revenue from
initial capital sales of systems as well as recurring revenue from the sale of our proprietary disposable devices, from royalties
paid to the Company on the sale by Biosense Webster of co-developed catheters, and from other recurring revenue including ongoing
software and service contracts. We account for a contract
with a customer when there is a legally enforceable contract between the Company and the customer, the rights of the parties are
identified, the contract has commercial substance, and collectability of the contract consideration is probable. We record our
revenue based on consideration specified in the contract with each customer, net of any taxes collected from customers that are
remitted to government authorities. For contracts containing
multiple products and services the Company accounts for individual products and services as separate performance obligations if
they are distinct, which is if a product or service is separately identifiable from other items in the bundled package, and if
a customer can benefit from it on its own or with other resources that are readily available to the customer. The Company recognizes
revenues as the performance obligations are satisfied by transferring control of the product or service to a customer.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features and functionality of the products and services and market conditions. The Company
regularly reviews standalone selling prices and updates these estimates as necessary. Systems: Contracts related to the sale of
systems typically contain separate obligations for the delivery of system(s), installation and an implied obligation to provide
software enhancements if and when available for one year following installation. Revenue is recognized when the Company transfers
control to the customer, which is generally at the point when acceptance occurs that indicates customer acknowledgment of delivery
or installation, depending on the terms of the arrangement. Revenue from the implied obligation to deliver software enhancements
if and when available is recognized ratably over the first year following installation of the system as the customer receives the
right to software updates throughout the period and is included in Other Recurring Revenue. The Company’s system contracts
generally do not provide a right of return. Systems are generally covered by a one-year assurance type warranty; warranty costs
were not material for the periods presented. Revenue from system delivery and installation represented 5% and 13% of revenue for
the twelve months ended December 31, 2018 and 2017, respectively. Disposables: Revenue from sales of disposable
products is recognized when control is transferred to the customers, which generally occurs at the time of shipment, but can also
occur at the time of delivery depending on the customer arrangement. Disposable products are covered by an assurance type warranty
that provides for the return of defective products. Warranty costs were not material for the periods presented. Disposable revenue
represented 33% of revenue for the twelve months ended December 31, 2018 and 2017, respectively. Royalty: The Company is entitled to royalty
payments from Biosense Webster, payable quarterly based on net revenues from sales of the co-developed catheters. Royalty revenue
from the co-developed catheters represented 10% of revenue for the twelve months ended December 31, 2018 and 2017. Other Recurring Revenue: Other recurring revenue includes
revenue from product maintenance plans, other post warranty maintenance, and the implied obligation to provide software enhancements
if and when available for one year following installation. Revenue from services and software enhancements is deferred and amortized
over the service or update period, which is typically one year. Revenue related to services performed on a time-and-materials basis
is recognized when performed. Other recurring revenue represented 52% and 44% of revenue for the twelve months ended December 31,
2018 and 2017, respectively.
Twelve Months Ended December 31,
2018 2017
Systems $ 1,582,053 $ 4,275,798
Disposables, service and accessories 27,764,564 26,868,302
Total revenue $ 29,346,617 $ 31,144,100 Transaction price allocated
to remaining performance obligations relates to amounts allocated to products and services for which the revenue has not yet been
recognized. A significant portion of this amount relates to the Company's systems contracts and obligations that will be recognized
as revenue in future periods. These obligations are generally satisfied within two years after contract inception but may occasionally
extend longer. Transaction price representing revenue to be earned on remaining performance obligations on system contracts was
approximately $2.8 million as of December 31, 2018. Performance obligations arising from contracts for disposables, royalty and
service are generally expected to be satisfied within one year after entering into the contract. The following information
summarizes the Company’s contract assets and liabilities:
December 31, 2018 December 31, 2017
Contract Assets - Unbilled Receivables $ 251,867 $ 2,917
Customer deposits 487,086 —
Product shipped, revenue deferred 645,199 941,724
Deferred service and license fees 5,100,402 5,372,908
Total deferred revenue 6,232,687 6,314,632
Less: Long-term deferred revenue (407,151 ) (611,863 )
Total current deferred revenue $ 5,825,536 $ 5,702,769 The Company invoices its
customers based on the billing schedules in its sales arrangements. Contract assets primarily represent the difference between
the revenue that was earned but not billed on service contracts and revenue from system contracts that was recognized based on
the relative selling price of the related performance obligations and the contractual billing terms in the arrangements. Deferred
revenue is primarily related to service contracts, for which the service fees are billed up-front, generally quarterly or annually,
and for amounts billed in advance for system contracts for which some performance obligations remain outstanding. For service contracts,
the associated deferred revenue is generally recognized ratably over the service period. For system contracts, the associated deferred
revenue is recognized when the remaining performance obligations are satisfied. The Company did not have any impairment losses
on its contract assets for the periods presented. Revenue recognized for
the twelve months ended December 31, 2018 and 2017, that was included in the deferred revenue balance at the beginning of each
reporting period was $5.5 million and $8.0 million, respectively. The Company has determined
that sales incentive programs for the Company’s sales team meet the requirements to be capitalized as the Company expects
to generate future economic benefits from the related revenue generating contracts after the initial capital sales transaction.
The costs capitalized as contract acquisition costs included in prepaid expenses and other assets, in the Company’s balance
sheet was $0.3 million as of December 31, 2018. The Company did not incur any impairment losses during any of the periods presented. Costs of systems revenue
include direct product costs, installation labor and other costs, estimated warranty costs, and initial training and product maintenance
costs. These costs are recorded at the time of sale. Costs of disposable revenue include direct product costs and estimated warranty
costs and are recorded at the time of sale. Cost of revenue from services and license fees are recorded when incurred.</t>
  </si>
  <si>
    <t>Research and Development Costs</t>
  </si>
  <si>
    <t>Research and Development Costs Internal research and
development costs are expensed in the period incurred. Amounts receivable from strategic relationships under research reimbursement
agreements are recorded as a contra-research and development expense in the period reimbursable costs are incurred. There were
no material receivables at December 31, 2018 or 2017 under these types of agreements. Advance receipts or other unearned reimbursements
are included in accrued liabilities on the accompanying balance sheet until earned.</t>
  </si>
  <si>
    <t>Share-based Compensation</t>
  </si>
  <si>
    <t>Share-Based Compensation Stock options or stock
appreciation rights issued to certain non-employees are recorded at their fair value as determined in accordance with general accounting
principles for share-based payments and accounting for equity instruments that are issued to other than employees for acquiring,
or in conjunction with selling, goods or services, and recognized over the service period. Deferred compensation for options granted
to non-employees is remeasured on a quarterly basis through the vesting or forfeiture date. The Company utilized the
Black-Scholes valuation model to determine the fair value of share-based payments at the date of previously issued grant using
risk-free interest rate based on the Treasury yield on the date of the grant and expected volatility based on the Company’s
historical volatility over the expected term of the option. The resulting compensation expense is recognized over the requisite
service period, generally one to four years. Restricted shares and units
granted to employees are valued at the fair market value at the date of grant. The Company amortizes the amount to expense over
the service period on a straight-line basis for those shares with graded vesting. If the shares are subject to performance objectives,
the resulting compensation expense is amortized over the anticipated vesting period and is subject to adjustment based on the actual
achievement of objectives. Shares purchased by employees
under the 2004 Employee Stock Purchase Plan were considered to be compensatory and were accounted for in accordance with general
accounting principles for share-based payments. Shares purchased by employees under the 2009 Employee Stock Purchase Plan are
considered to be non-compensatory.</t>
  </si>
  <si>
    <t>Net Earnings (Loss) Per Common Share</t>
  </si>
  <si>
    <t>Net Earnings (Loss) per Common
Share Basic earnings (loss) per
common share is computed by dividing the net earnings (loss) for the period by the weighted average number of common shares outstanding
during the period. In periods where there is net income, we apply the two-class method to calculate basic and diluted
net income (loss) per share of common stock, as our Convertible Preferred Stock is a participating security. The two-class method
is an earnings allocation formula that treats a participating security as having rights to earnings that otherwise would have been
available to common stockholders. In periods where there is a net loss, the two-class method of computing earnings per
share does not apply as our Convertible Preferred Stock does not contractually participate in our losses. We compute diluted net
income (loss) per common share using net income (loss) as the “control number” in determining whether potential common
shares are dilutive, after giving consideration to all potentially dilutive common shares, including stock options, warrants, unvested
restricted stock units outstanding during the period and potential issuance of stock upon the conversion of our Convertible Preferred
Stock issued and outstanding during the period, except where the effect of such securities would be antidilutive. The Company did not include
any portion of unearned restricted shares, outstanding options, stock appreciation rights, warrants or convertible preferred stock
in the calculation of diluted loss per common share because all such securities are anti-dilutive for all periods presented. The
application of the two-class method of computing earnings per share under general accounting principles for participating securities
is not applicable during these periods because those securities do not contractually participate in its losses. As of December 31, 2018,
the Company had 1,165,086 shares of common stock issuable upon the exercise of outstanding options and stock appreciation rights
at a weighted average exercise price of $2.54 per share, 1,131,151 shares of common stock issuable upon the exercise of outstanding
warrants at a weighted average exercise price of $0.70 per share, and 41,743,654 shares of our common stock issuable upon conversion
of our Series A Convertible Preferred Stock. The Company had no unearned restricted shares outstanding for the period ended December
31, 2018.</t>
  </si>
  <si>
    <t>Income Taxes In accordance with general
accounting principles for income taxes ,</t>
  </si>
  <si>
    <t>Product Warranty Provisions The Company’s standard
policy is to warrant all systems against defects in material or workmanship for one year following installation. The Company’s
estimate of costs to service the warranty obligations is based on historical experience and current product performance trends.
A regular review of warranty obligations is performed to determine the adequacy of the reserve and adjustments are made to the
estimated warranty liability (included in other accrued liabilities) as appropriate.</t>
  </si>
  <si>
    <t>Patent Costs</t>
  </si>
  <si>
    <t>Patent Costs Costs related to filing
and pursuing patent applications are expensed as incurred, as recoverability of such expenditures is uncertain.</t>
  </si>
  <si>
    <t>Concentrations of Risk</t>
  </si>
  <si>
    <t>Concentrations of Risk The majority of the Company’s
cash, cash equivalents and investments are deposited with one major financial institution in the U.S. Deposits in this institution
exceed the amount of government provided insurance on such deposits. Revenue from Biosense
Webster Inc. related to royalties and Odyssey</t>
  </si>
  <si>
    <t>Reclassifications</t>
  </si>
  <si>
    <t>Reclassifications In 2018, we adjusted our
operating expense categories to improve our alignment with common industry reporting practice, and as a result, certain amounts
in prior periods have been reclassified to conform to the current period presentation. For the year ended December 31, 2017, approximately
$1.9 million of regulatory and clinical research expenses previously included in General and Administrative expense have been
reclassified to Research and Development expense, and approximately $0.6 million of international training expense previously
included in General and Administrative expense has been reclassified to Sales and Marketing expense. These reclassifications had
no effect on reported income or losses.</t>
  </si>
  <si>
    <t>Recently Issued Accounting Pronouncements</t>
  </si>
  <si>
    <t>Recently Issued Accounting
Pronouncements In February 2016, the Financial
Accounting Standards Board (“FASB”) issued Accounting Standards Update 2016-02 (“ASU 2016-02”), Leases Leases. The new standard provides
a number of optional practical expedients in transition. The Company expects to elect the ‘package of practical expedients’,
which permits it not to reassess under the new standard its prior conclusions about lease identification, lease classification,
and initial direct costs. In addition, the new standard provides practical expedients for an entity’s ongoing accounting
that the Company anticipates making, such as the (1) the election for certain classes of underlying asset to not separate non-lease
components from lease components and (2) the election for short-term lease recognition exemption for all leases that qualify. As a lessee, the Company
believes the largest impact will be on its consolidated balance sheets for the accounting of facilities-related leases, which represents
the majority of the operating leases it has entered into as a lessee. These leases will be recognized under the new standard as
Right of Use (“ROU”) assets and operating lease liabilities. The Company will also be required to provide expanded
disclosures for its leasing arrangements. As of December 31, 2018, the Company had between $6.0 million and $7.0 million of
undiscounted future minimum operating lease commitments that are not recognized on its consolidated balance sheets as determined
under the current standard. For a lessee, the results of operations are not expected to significantly change after adoption of
the new standard. In addition, from time
to time, the Company has sublet a portion of its operating facilities. Under the existing standard, the Company recorded any sub-lease
proceeds as a reduction to its operating expenses. Under the new standard, as a lessor, the Company will record these amounts as
Other Income. The Company does not expect this change to have a material impact on its consolidated financial statements. While substantially complete,
the Company is still finalizing its adoption of ASC 842 and the related impact on the Company’s financial statements and
disclosures. As the Company completes its evaluation of this new standard during the first quarter of 2019, new information may
arise that could change the Company’s current assessment of the impact to existing accounting. Additionally, the Company
will continue to monitor industry activities and any additional guidance provided by regulators, standards setters, or the accounting
profession, and adjust the Company’s assessment and implementation plans accordingly.</t>
  </si>
  <si>
    <t>Summary of Significant Accounting Policies (Tables)</t>
  </si>
  <si>
    <t>Schedule of Revenue Disaggregated by Type</t>
  </si>
  <si>
    <t xml:space="preserve">Twelve Months Ended December 31,
2018 2017
Systems $ 1,582,053 $ 4,275,798
Disposables, service and accessories 27,764,564 26,868,302
Total revenue $ 29,346,617 $ 31,144,100 </t>
  </si>
  <si>
    <t>Summary of Contract Assets and Liabilities</t>
  </si>
  <si>
    <t xml:space="preserve">The following information
summarizes the Company’s contract assets and liabilities:
December 31, 2018 December 31, 2017
Contract Assets - Unbilled Receivables $ 251,867 $ 2,917
Customer deposits 487,086 —
Product shipped, revenue deferred 645,199 941,724
Deferred service and license fees 5,100,402 5,372,908
Total deferred revenue 6,232,687 6,314,632
Less: Long-term deferred revenue (407,151 ) (611,863 )
Total current deferred revenue $ 5,825,536 $ 5,702,769 </t>
  </si>
  <si>
    <t>Inventory (Tables)</t>
  </si>
  <si>
    <t>Schedule of Inventories</t>
  </si>
  <si>
    <t xml:space="preserve">Inventory consists of the
following:
December 31, 2018 December 31, 2017
Raw materials $ 2,686,870 $ 2,528,270
Work in process 2,594 4,836
Finished goods 2,963,013 2,515,637
Reserve for obsolescence (4,460,811 ) (3,901,772 )
Total inventory $ 1,191,666 $ 1,146,971 </t>
  </si>
  <si>
    <t>Prepaid Expenses and Other Current Assets (Tables)</t>
  </si>
  <si>
    <t>Schedule of Prepaid Expenses and Other Current Assets</t>
  </si>
  <si>
    <t xml:space="preserve">Prepaid expenses and other
current assets consist of the following:
December 31, 2018 December 31, 2017
Prepaid expenses $ 401,972 $ 575,501
Prepaid commissions 304,585 -
Deferred financing costs - 24,658
Deposits 455,508 194,358
Total prepaid expenses and other assets 1,162,065 794,517
Less: Noncurrent prepaid expenses and other assets (198,365 ) (44,432 )
Total current prepaid expenses and other assets $ 963,700 $ 750,085 </t>
  </si>
  <si>
    <t>Property and Equipment (Tables)</t>
  </si>
  <si>
    <t>Schedule of Property and Equipment</t>
  </si>
  <si>
    <t xml:space="preserve">Property and equipment
consist of the following:
December 31, 2018 December 31, 2017
Equipment $ 6,831,665 $ 7,295,698
Leasehold improvements 2,592,339 2,592,339
9,424,004 9,888,037
Less: Accumulated depreciation (9,080,311 ) (9,295,349 )
Net property and equipment $ 343,693 $ 592,688 </t>
  </si>
  <si>
    <t>Accrued Liabilities (Tables)</t>
  </si>
  <si>
    <t>Schedule of Accrued Liabilities</t>
  </si>
  <si>
    <t xml:space="preserve">Accrued liabilities consist
of the following:
December 31, 2018 December 31, 2017
Accrued salaries, bonus, and benefits $ 1,491,844 $ 1,641,491
Accrued rent 69,826 441,417
Accrued licenses and maintenance fees 576,598 581,672
Accrued warranties 149,464 164,365
Accrued taxes 251,988 234,668
Accrued professional services 430,088 367,072
Other 314,134 299,931
Total accrued liabilities 3,283,942 3,730,616
Less: Long term accrued liabilities (641,461 ) (535,369 )
Total current accrued liabilities $ 2,642,481 $ 3,195,247 </t>
  </si>
  <si>
    <t>Lease Obligations (Tables)</t>
  </si>
  <si>
    <t>Schedule of Future Minimum Lease Payments</t>
  </si>
  <si>
    <t xml:space="preserve">The future minimum lease
payments under non-cancelable leases as of December 31, 2018 are as follows (excluding any potential sublease income):
Year Operating Lease Payments
2019 $ 2,334,382
2020 2,364,408
2021 2,404,565
Total minimum lease payments 7,103,355 </t>
  </si>
  <si>
    <t>Convertible Preferred Stock and Stockholders' Equity (Tables)</t>
  </si>
  <si>
    <t>Summary of Reserved Shares of Common Stock</t>
  </si>
  <si>
    <t xml:space="preserve">The Company has reserved
shares of common stock for conversion of convertible preferred stock, exercise of warrants, and the issuance of options granted
under the Company’s stock option plan and its stock purchase plan as follows:
December 31, 2018 December 31, 2017
Warrants 1,131,151 38,779,119
Series A Convertible Preferred Stock Series 47,844,562 47,844,562
Stock award plans 4,438,503 5,573,046
Employee Stock Purchase Plan 51,251 125,618
53,465,467 92,322,345 </t>
  </si>
  <si>
    <t>Summary of Option and Stock Appreciation Rights Activity</t>
  </si>
  <si>
    <t xml:space="preserve">A summary of the option
and stock appreciation rights activity for the year ended December 31, 2018 is as follows:
Number of Options/SARs Range of Exercise Price Weighted Average Exercise Price per Share
Outstanding, December 31, 2017 413,301 $ 0.62 - $54.90 $ 9.04
Granted 950,500 $ 0.74 - $1.07 $ 0.76
Exercised (2,916 ) $ 0.62 $ 0.62
Forfeited (195,799 ) $ 0.62 - $54.90 $ 7.66
Outstanding, December 31, 2018 1,165,086 $ 0.74 - $43.90 $ 2.54 </t>
  </si>
  <si>
    <t>Summary of Option and Stock Appreciation Rights Outstanding by Range of Exercise Price</t>
  </si>
  <si>
    <t xml:space="preserve">A summary of the options
and stock appreciation rights outstanding by range of exercise price is as follows:
Year Ended December 31, 2018
Range of Exercise Prices Options Outstanding Weighted Average Remaining Life Weighted Average Exercise Price Number of Options Currently Exercisable Weighted Average Exercise Price Per Vested Share
$0.00 - $1.00 818,500 9.18 $ 0.75 - $ -
$1.01 - $2.00 101,500 7.86 $ 1.48 51,718 $ 1.86
$2.01- $4.00 115,791 6.11 $ 2.15 110,666 $ 2.15
$4.01 - $10.00 86,500 5.24 $ 4.04 86,500 $ 4.04
$10.01 - $20.00 - - $ - - $ 0.00
$30.01 - $40.00 30,545 1.92 $ 34.74 30,545 $ 34.74
$40.01 - $50.00 12,250 0.44 $ 43.90 12,250 $ 43.90
1,165,086 8.18 $ 2.54 291,679 $ 7.83 </t>
  </si>
  <si>
    <t>Summary of Restricted Stock Unit Activity</t>
  </si>
  <si>
    <t xml:space="preserve">A summary of the restricted
stock unit activity for the year ended December 31, 2018 is as follows:
Number of Restricted Stock Units Weighted Average Grant Date Fair Value per Unit
Outstanding, December 31, 2017 680,363 $ 1.11
Granted 422,167 $ 0.80
Vested (385,606 ) $ 1.24
Forfeited (69,275 ) $ 1.12
Outstanding, December 31, 2018 647,649 $ 0.83 </t>
  </si>
  <si>
    <t>Fair Value Measurements (Tables)</t>
  </si>
  <si>
    <t>Schedule of Assets and Liabilities Measured at Fair Value on Recurring Basis by Level</t>
  </si>
  <si>
    <t xml:space="preserve">Fair Value Measurement Using
Total Quoted Prices in Active Markets for Identical Instruments (Level 1) Significant Other Observable Inputs (Level 2) Significant Unobservable Inputs (Level 3)
Liabilities at December 31, 2018
Warrants issued August 2013 $ — $ — $ — $ —
Warrants issued September 2016 — — — —
Total liabilities at fair value: $ — $ — $ — $ —
Liabilities at December 31, 2017:
Warrants issued August 2013 $ 5,746 $ — $ — $ 5,746
Warrants issued September 2016 19,569,231 — — 19,569,231
Total liabilities at fair value: $ 19,574,977 $ — $ — $ 19,574,977 </t>
  </si>
  <si>
    <t>Summary of Changes in Fair Value of Level 3 Financial Liabilities</t>
  </si>
  <si>
    <t xml:space="preserve">The following table sets
forth a summary of changes in the fair value of the Company’s Level 3 financial liabilities for the year ended December 31,
2018:
Warrants issued August 2013 Warrants issued September 2016 Total Liabilities
Balance at beginning of period $ 5,746 $ 19,569,231 $ 19,574,977
Issues - - -
Settlements - (16,984,616 ) (16,984,616 )
Revaluation (5,746 ) (2,584,615 ) (2,590,361 )
Balance at end of period $ - $ - $ - </t>
  </si>
  <si>
    <t>Income Taxes (Tables)</t>
  </si>
  <si>
    <t>Schedule of Provision For Income Taxes</t>
  </si>
  <si>
    <t xml:space="preserve">The provision for income
taxes consists of the following:
Year Ended December 31,
2018 2017
Deferred:
Federal $ (236,779 ) $ 13,308,196
State and local (238,946 ) (263,860 )
(475,725 ) 13,044,336
Valuation allowance 475,725 (13,044,336 )
$ — $ — </t>
  </si>
  <si>
    <t>Schedule of Reconciliation of Federal Income Tax Rate</t>
  </si>
  <si>
    <t>The provision for income
taxes varies from the amount determined by applying the U.S. federal statutory rate to income before income taxes as a result of
the following:
Year Ended December 31,
2018 2017
U.S. statutory income tax rate 21.0 % 34.0 %
State and local taxes, net of federal tax benefit (42.8 )% 1.8 %
Permanent differences between book and tax (390.5 )% (1.5 )%
Deferred tax adjustments 293.5 % (6.1 )%
Tax cuts &amp; jobs act 0.0 % (244.9 )%
State rate adjustments (292.9 )% (4.0 )%
Prior year return-to-provision adjustment 4.3 % 0.0 %
Valuation allowance 407.4 % 220.7 %
Effective income tax rate — % — %</t>
  </si>
  <si>
    <t>Schedule of Components of Deferred Tax Asset</t>
  </si>
  <si>
    <t xml:space="preserve">The components of the deferred
tax asset are as follows:
December 31,
2018 2017
Current accruals $ 1,746,094 $ 1,718,808
Deferred revenue 605 30,648
Depreciation and amortization 1,279,973 1,311,718
Deferred compensation 471,143 633,303
Net operating loss carryovers 22,933,668 22,359,693
Deferred tax assets 26,431,483 26,054,170
Valuation allowance (26,359,083 ) (25,955,759 )
Capitalized compensation costs (72,400 ) —
Net deferred tax assets before deferred tax liabilities — 98,411
Accounting method changes — (98,411 )
Net deferred tax assets $ — $ — </t>
  </si>
  <si>
    <t>Net Loss Per Share (Tables)</t>
  </si>
  <si>
    <t>Schedule of Computation of Basic and Diluted Earnings Per Share</t>
  </si>
  <si>
    <t>The following is a reconciliation
of the numerator (net loss) and the denominator (number of shares) used in the basic and diluted earnings per share calculations:
Twelve months ended December 31,
2018 2017
Net income (loss) $ 116,756 $ (5,887,410 )
Deemed dividend on convertible preferred stock — —
Cumulative dividend on convertible preferred stock (1,434,000 ) (1,432,259 )
Net loss attributable to common stockholders $ (1,317,244 ) $ (7,319,669 )
Weighted average number of common shares and equivalents: 52,082,618 22,614,248
Basic EPS $ (0.03 ) $ (0.32 )
Diluted EPS $ (0.03 ) $ (0.32 )</t>
  </si>
  <si>
    <t>Schedule of Anti-Dilutive Securities Excluded From Computation of Diluted Earnings Per Share</t>
  </si>
  <si>
    <t xml:space="preserve">The following table sets
forth the number of common shares that were excluded from the computation of diluted earnings per share because their inclusion
would have been anti-dilutive as follows:
December 31,
2018 2017
Shares issuable upon vesting/exercise of:
Options to purchase common stock 1,165,086 413,301
Series A Convertible Preferred Stock and Accumulated Dividends 41,743,654 39,537,501
Restricted stock units 647,649 680,363
Warrants 1,131,151 38,779,119
44,687,540 79,410,284 </t>
  </si>
  <si>
    <t>Product Warranty Provisions (Tables)</t>
  </si>
  <si>
    <t>Schedule of Accrued Warranty</t>
  </si>
  <si>
    <t xml:space="preserve">Accrued warranty, which
is included in other accrued liabilities, consists of the following:
December 31, 2018 December 31, 2017
Warranty accrual, beginning of the fiscal period $ 164,365 $ 222,845
Accrual adjustment for product warranty 34,253 32,679
Payments made (49,154 ) (91,159 )
Warranty accrual, end of the fiscal period $ 149,464 $ 164,365 </t>
  </si>
  <si>
    <t>Segment Information (Tables)</t>
  </si>
  <si>
    <t>Schedule of Geographic Revenues</t>
  </si>
  <si>
    <t xml:space="preserve">Geographic revenues for
the years ended December 31, 2018 and 2017 were as follows:
Year Ended December 31,
2018 2017
United States $ 18,611,676 $ 18,038,638
International 10,734,941 13,105,462
Total $ 29,346,617 $ 31,144,100 </t>
  </si>
  <si>
    <t>Description of Business (Details Narrative)</t>
  </si>
  <si>
    <t>Dec. 31, 2018Integer</t>
  </si>
  <si>
    <t>Installed base</t>
  </si>
  <si>
    <t>Summary of Significant Accounting Policies (Details Narrative) - USD ($)</t>
  </si>
  <si>
    <t>Mar. 05, 2018</t>
  </si>
  <si>
    <t>Jan. 02, 2018</t>
  </si>
  <si>
    <t>Restricted cash</t>
  </si>
  <si>
    <t>Effect on accumulated deficit</t>
  </si>
  <si>
    <t>Effect on income</t>
  </si>
  <si>
    <t>Deferred revenue, amortization period</t>
  </si>
  <si>
    <t>1 year</t>
  </si>
  <si>
    <t>Remaining performance obligation</t>
  </si>
  <si>
    <t>Revenue recognized</t>
  </si>
  <si>
    <t>Capitalized contract acquisition costs</t>
  </si>
  <si>
    <t>Research and development receivables</t>
  </si>
  <si>
    <t>Options and stock appreciation rights</t>
  </si>
  <si>
    <t>Weighted average exercise price</t>
  </si>
  <si>
    <t>Exercise price of warrants</t>
  </si>
  <si>
    <t>Revenues</t>
  </si>
  <si>
    <t>Future minimum operating lease commitments</t>
  </si>
  <si>
    <t>Research and Development Expense [Member]</t>
  </si>
  <si>
    <t>Reclassification amount</t>
  </si>
  <si>
    <t>Selling and Marketing Expense [Member]</t>
  </si>
  <si>
    <t>Stock Option [Member]</t>
  </si>
  <si>
    <t>Warrant [Member]</t>
  </si>
  <si>
    <t>Common stock issuable upon exercise, warrants</t>
  </si>
  <si>
    <t>Series A Convertible Preferred Stock [Member]</t>
  </si>
  <si>
    <t>Restricted Stock Units [Member]</t>
  </si>
  <si>
    <t>Unvested restricted shares</t>
  </si>
  <si>
    <t>Revenue from System Delivery and Installation [Member]</t>
  </si>
  <si>
    <t>Revenues percentage</t>
  </si>
  <si>
    <t>5.00%</t>
  </si>
  <si>
    <t>13.00%</t>
  </si>
  <si>
    <t>Disposable Revenue [Member]</t>
  </si>
  <si>
    <t>33.00%</t>
  </si>
  <si>
    <t>Royalty Revenue [Member]</t>
  </si>
  <si>
    <t>10.00%</t>
  </si>
  <si>
    <t>Other Recurring Revenue [Member]</t>
  </si>
  <si>
    <t>52.00%</t>
  </si>
  <si>
    <t>44.00%</t>
  </si>
  <si>
    <t>Sales Revenue [Member] | Country Other Than U.S. [Member]</t>
  </si>
  <si>
    <t>Sales Revenue [Member] | Biosense Webster Inc [Member] | Customer Concentration Risk [Member]</t>
  </si>
  <si>
    <t>11.00%</t>
  </si>
  <si>
    <t>Sales Revenue [Member] | Customer [Member] | Customer Concentration Risk [Member]</t>
  </si>
  <si>
    <t>Minimum [Member]</t>
  </si>
  <si>
    <t>Property and equipment, estimated useful lives</t>
  </si>
  <si>
    <t>3 years</t>
  </si>
  <si>
    <t>Intangible assets, estimated useful lives</t>
  </si>
  <si>
    <t>10 years</t>
  </si>
  <si>
    <t>Share-based compensation, requisite service period</t>
  </si>
  <si>
    <t>Maximum [Member]</t>
  </si>
  <si>
    <t>15 years</t>
  </si>
  <si>
    <t>4 years</t>
  </si>
  <si>
    <t>Summary of Significant Accounting Policies - Schedule of Revenue Disaggregated by Type (Details) - USD ($)</t>
  </si>
  <si>
    <t>Systems [Member]</t>
  </si>
  <si>
    <t>Disposables, Service and Accessories [Member]</t>
  </si>
  <si>
    <t>Summary of Significant Accounting Policies - Summary of Contract Assets and Liabilities (Details) - USD ($)</t>
  </si>
  <si>
    <t>Total deferred revenue</t>
  </si>
  <si>
    <t>Less: Long-term deferred revenue</t>
  </si>
  <si>
    <t>Total current deferred revenue</t>
  </si>
  <si>
    <t>Contract Assets - Unbilled Receivables [Member]</t>
  </si>
  <si>
    <t>Customer Deposits [Member]</t>
  </si>
  <si>
    <t>Product Shipped, Revenue Deferred [Member]</t>
  </si>
  <si>
    <t>Deferred Service and License Fees [Member]</t>
  </si>
  <si>
    <t>Inventory - Schedule of Inventories (Details) - USD ($)</t>
  </si>
  <si>
    <t>Raw materials</t>
  </si>
  <si>
    <t>Work in process</t>
  </si>
  <si>
    <t>Finished goods</t>
  </si>
  <si>
    <t>Reserve for obsolescence</t>
  </si>
  <si>
    <t>Total inventory</t>
  </si>
  <si>
    <t>Prepaid Expenses and Other Current Assets - Schedule of Prepaid Expenses and Other Current Assets (Details) - USD ($)</t>
  </si>
  <si>
    <t>Prepaid expenses</t>
  </si>
  <si>
    <t>Prepaid commissions</t>
  </si>
  <si>
    <t>Deferred financing costs</t>
  </si>
  <si>
    <t>Deposits</t>
  </si>
  <si>
    <t>Total prepaid expenses and other assets</t>
  </si>
  <si>
    <t>Less: Noncurrent prepaid expenses and other assets</t>
  </si>
  <si>
    <t>Total current prepaid expenses and other assets</t>
  </si>
  <si>
    <t>Property and Equipment - Schedule of Property and Equipment (Details) - USD ($)</t>
  </si>
  <si>
    <t>Gross property and equipment</t>
  </si>
  <si>
    <t>Less: Accumulated depreciation</t>
  </si>
  <si>
    <t>Net property and equipment</t>
  </si>
  <si>
    <t>Equipment [Member]</t>
  </si>
  <si>
    <t>Leasehold Improvements [Member]</t>
  </si>
  <si>
    <t>Intangible Assets (Details Narrative) - USD ($)</t>
  </si>
  <si>
    <t>Total intangible assets</t>
  </si>
  <si>
    <t>Accumulated amortization</t>
  </si>
  <si>
    <t>Amortization expense</t>
  </si>
  <si>
    <t>Impairment charges</t>
  </si>
  <si>
    <t>Accrued Liabilities - Schedule of Accrued Liabilities (Details) - USD ($)</t>
  </si>
  <si>
    <t>Dec. 31, 2016</t>
  </si>
  <si>
    <t>Accrued salaries, bonus, and benefits</t>
  </si>
  <si>
    <t>Accrued rent</t>
  </si>
  <si>
    <t>Accrued licenses and maintenance fees</t>
  </si>
  <si>
    <t>Accrued warranties</t>
  </si>
  <si>
    <t>Accrued taxes</t>
  </si>
  <si>
    <t>Accrued professional services</t>
  </si>
  <si>
    <t>Other</t>
  </si>
  <si>
    <t>Total accrued liabilities</t>
  </si>
  <si>
    <t>Less: Long term accrued liabilities</t>
  </si>
  <si>
    <t>Total current accrued liabilities</t>
  </si>
  <si>
    <t>Long-Term Debt and Credit Facilities (Details Narrative) - USD ($)</t>
  </si>
  <si>
    <t>Apr. 26, 2018</t>
  </si>
  <si>
    <t>Debt Instrument [Line Items]</t>
  </si>
  <si>
    <t>Contractual principal maturities of debt</t>
  </si>
  <si>
    <t>Total liquidity</t>
  </si>
  <si>
    <t>Revolving Credit Facility [Member]</t>
  </si>
  <si>
    <t>Line of credit facility, maximum borrowing capacity</t>
  </si>
  <si>
    <t>Line of credit extended date, description</t>
  </si>
  <si>
    <t xml:space="preserve">On April 26, 2018, the Company entered into a First Amendment to Third Amended and Restated Loan and Security Agreement with Silicon Valley Bank to extend the maturity of the revolving line of credit to April 25, 2019.  </t>
  </si>
  <si>
    <t>Liquidity ratio</t>
  </si>
  <si>
    <t>greater than 1.75:1.00</t>
  </si>
  <si>
    <t>Minimum unrestricted cash balance</t>
  </si>
  <si>
    <t>Line of credit, outstanding</t>
  </si>
  <si>
    <t>Line of credit facility, current borrowing capacity</t>
  </si>
  <si>
    <t>Revolving Credit Facility [Member] | Prime Rate [Member] | Streamline Period [Member]</t>
  </si>
  <si>
    <t>Line of credit interest rate</t>
  </si>
  <si>
    <t>4.50%</t>
  </si>
  <si>
    <t>Revolving Credit Facility [Member] | Prime Rate [Member] | Non-Streamline Period [Member]</t>
  </si>
  <si>
    <t>1.50%</t>
  </si>
  <si>
    <t>Lease Obligations (Details Narrative) - USD ($)</t>
  </si>
  <si>
    <t>Operating Leased Assets [Line Items]</t>
  </si>
  <si>
    <t>Rent expense</t>
  </si>
  <si>
    <t>Sublease income</t>
  </si>
  <si>
    <t>January 10, 2019 [Member]</t>
  </si>
  <si>
    <t>Lease renewal term</t>
  </si>
  <si>
    <t>Lease Obligations - Schedule of Future Minimum Lease Payments Under Non-cancelable Leases (Details)</t>
  </si>
  <si>
    <t>Dec. 31, 2018USD ($)</t>
  </si>
  <si>
    <t>2019</t>
  </si>
  <si>
    <t>2020</t>
  </si>
  <si>
    <t>2021</t>
  </si>
  <si>
    <t>Total minimum lease payments</t>
  </si>
  <si>
    <t>Convertible Preferred Stock and Stockholders' Equity (Details Narrative)</t>
  </si>
  <si>
    <t>1 Months Ended</t>
  </si>
  <si>
    <t>Sep. 30, 2016$ / sharesshares</t>
  </si>
  <si>
    <t>Jun. 30, 2014USD ($)shares</t>
  </si>
  <si>
    <t>Dec. 31, 2018USD ($)Integer$ / sharesshares</t>
  </si>
  <si>
    <t>Dec. 31, 2017USD ($)shares</t>
  </si>
  <si>
    <t>Mar. 05, 2018$ / shares</t>
  </si>
  <si>
    <t>Share-based Compensation Arrangement by Share-based Payment Award [Line Items]</t>
  </si>
  <si>
    <t>Number of stockholders votes | Integer</t>
  </si>
  <si>
    <t>Dividends declared | $</t>
  </si>
  <si>
    <t>Dividends paid | $</t>
  </si>
  <si>
    <t>Exercise price of warrants | $ / shares</t>
  </si>
  <si>
    <t>Warrants exercisable date</t>
  </si>
  <si>
    <t>Sep. 29,
		2021</t>
  </si>
  <si>
    <t>Increased in stockholders' equity | $</t>
  </si>
  <si>
    <t>Increased in common shares outstanding</t>
  </si>
  <si>
    <t>Proceeds from warrant exercise | $</t>
  </si>
  <si>
    <t>Options and stock appreciation rights outstanding</t>
  </si>
  <si>
    <t>Number of shares, exercised</t>
  </si>
  <si>
    <t>Total compensation cost not yet recognized | $</t>
  </si>
  <si>
    <t>Weighted average amortization period of total compensation cost not yet recognized</t>
  </si>
  <si>
    <t>Remaining shares available for issuance</t>
  </si>
  <si>
    <t>Stock Options and Stock Appreciation Rights (SARs) [Member]</t>
  </si>
  <si>
    <t>Weighted average remaining contractual life</t>
  </si>
  <si>
    <t>8 years 2 months 5 days</t>
  </si>
  <si>
    <t>Vested and exercisable</t>
  </si>
  <si>
    <t>Vested and exercisable, weighted average exercise price | $ / shares</t>
  </si>
  <si>
    <t>Vested and exercisable, weighted average remaining term</t>
  </si>
  <si>
    <t>5 years 1 month 27 days</t>
  </si>
  <si>
    <t>Intrinsic value, outstanding | $</t>
  </si>
  <si>
    <t>Share price | $ / shares</t>
  </si>
  <si>
    <t>Number of shares, vested</t>
  </si>
  <si>
    <t>Weighted average grant date fair value | $ / shares</t>
  </si>
  <si>
    <t>2012 Stock Incentive Plan [Member]</t>
  </si>
  <si>
    <t>Stock plan expiration date</t>
  </si>
  <si>
    <t>Mar. 25,
		2012</t>
  </si>
  <si>
    <t>2012 Stock Incentive Plan [Member] | New Directors [Member]</t>
  </si>
  <si>
    <t>Options vesting period</t>
  </si>
  <si>
    <t>2 years</t>
  </si>
  <si>
    <t>2012 Stock Incentive Plan [Member] | Stock Option [Member]</t>
  </si>
  <si>
    <t>Options expiration term</t>
  </si>
  <si>
    <t>Exercise price as percentage of fair value</t>
  </si>
  <si>
    <t>100.00%</t>
  </si>
  <si>
    <t>Options vesting percentage</t>
  </si>
  <si>
    <t>25.00%</t>
  </si>
  <si>
    <t>2012 Stock Incentive Plan [Member] | Stock Option [Member] | Non-employee Directors [Member]</t>
  </si>
  <si>
    <t>2012 Stock Incentive Plan [Member] | Stock Appreciation Rights (SARs) [Member]</t>
  </si>
  <si>
    <t>2012 Stock Incentive Plan [Member] | Time-Based Restricted Shares [Member]</t>
  </si>
  <si>
    <t>2012 Stock Incentive Plan [Member] | Restricted Stock Units (RSUs) [Member]</t>
  </si>
  <si>
    <t>Intrinsic value, vested | $</t>
  </si>
  <si>
    <t>2012 Stock Incentive Plan [Member] | Stock Options and Stock Appreciation Rights (SARs) [Member]</t>
  </si>
  <si>
    <t>Proceeds from stock options exercised | $</t>
  </si>
  <si>
    <t>2009 Employee Stock Purchase Plan ("ESPP") [Member]</t>
  </si>
  <si>
    <t>Increase in number of shares authorized for issuance</t>
  </si>
  <si>
    <t>Eligible employees term</t>
  </si>
  <si>
    <t>3 months</t>
  </si>
  <si>
    <t>Maximum purchase percentage of employees compensation</t>
  </si>
  <si>
    <t>15.00%</t>
  </si>
  <si>
    <t>Maximum fair value of shares subject to repurchase obligation | $</t>
  </si>
  <si>
    <t>Maximum fair value percentage of shares subject to repurchase obligation</t>
  </si>
  <si>
    <t>95.00%</t>
  </si>
  <si>
    <t>Number of restricted warrants exercise</t>
  </si>
  <si>
    <t>Maximum [Member] | 2012 Stock Incentive Plan [Member] | Directors [Member]</t>
  </si>
  <si>
    <t>5 years</t>
  </si>
  <si>
    <t>Maximum [Member] | 2012 Stock Incentive Plan [Member] | Stock Options and Stock Appreciation Rights (SARs) [Member]</t>
  </si>
  <si>
    <t>Intrinsic value, exercised | $</t>
  </si>
  <si>
    <t>Minimum [Member] | 2012 Stock Incentive Plan [Member] | Directors [Member]</t>
  </si>
  <si>
    <t>Number of preferred stock issued</t>
  </si>
  <si>
    <t>Preferred stock, par value | $ / shares</t>
  </si>
  <si>
    <t>Preferred stock, stated value | $ / shares</t>
  </si>
  <si>
    <t>Preferred stock, conversion price | $ / shares</t>
  </si>
  <si>
    <t>Common stock issuable from warrants</t>
  </si>
  <si>
    <t>Preferred stock dividend rate</t>
  </si>
  <si>
    <t>6.00%</t>
  </si>
  <si>
    <t>Preferred stock redemption, triggering event, percent of common stock sold threshold</t>
  </si>
  <si>
    <t>50.00%</t>
  </si>
  <si>
    <t>Convertible Preferred Stock and Stockholders' Equity - Summary of Reserved Shares of Common Stock (Details) - shares</t>
  </si>
  <si>
    <t>Class of Stock [Line Items]</t>
  </si>
  <si>
    <t>Reserved shares of common stock</t>
  </si>
  <si>
    <t>Stock Award Plans [Member]</t>
  </si>
  <si>
    <t>Employee Stock Purchase Plan ("ESPP") [Member]</t>
  </si>
  <si>
    <t>Series A Convertible Preferred Stock Series [Member]</t>
  </si>
  <si>
    <t>Convertible Preferred Stock and Stockholders' Equity - Summary of Option and Stock Appreciation Rights Activity (Details)</t>
  </si>
  <si>
    <t>Dec. 31, 2018$ / sharesshares</t>
  </si>
  <si>
    <t>Number of Options/SARs, Outstanding, Beginning Balance | shares</t>
  </si>
  <si>
    <t>Number of Options/SARs, Granted | shares</t>
  </si>
  <si>
    <t>Number of Options/SARs, Exercised | shares</t>
  </si>
  <si>
    <t>Number of Options/SARs, Forfeited | shares</t>
  </si>
  <si>
    <t>Number of Options/SARs, Outstanding, Ending Balance | shares</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Outstanding, Ending Balance</t>
  </si>
  <si>
    <t>Range One [Member]</t>
  </si>
  <si>
    <t>Range of Exercise Price, Lower Limit</t>
  </si>
  <si>
    <t>Range of Exercise Price, Upper Limit</t>
  </si>
  <si>
    <t>Range Two [Member]</t>
  </si>
  <si>
    <t>Range Three [Member]</t>
  </si>
  <si>
    <t>Range Four [Member]</t>
  </si>
  <si>
    <t>Range Five [Member]</t>
  </si>
  <si>
    <t>Convertible Preferred Stock and Stockholders' Equity - Summary of Option and Stock Appreciation Rights Outstanding by Range of Exercise Price (Details) - $ / shares</t>
  </si>
  <si>
    <t>Options Outstanding</t>
  </si>
  <si>
    <t>Weighted Average Exercise Price</t>
  </si>
  <si>
    <t>Weighted Average Remaining Life</t>
  </si>
  <si>
    <t>Number of Options Currently Exercisable</t>
  </si>
  <si>
    <t>Weighted Average Exercise Price per Vested Share</t>
  </si>
  <si>
    <t>Stock Options and Stock Appreciation Rights (SARs) [Member] | Range of Exercise Prices One [Member]</t>
  </si>
  <si>
    <t>9 years 2 months 5 days</t>
  </si>
  <si>
    <t>Stock Options and Stock Appreciation Rights (SARs) [Member] | Range of Exercise Prices Two [Member]</t>
  </si>
  <si>
    <t>7 years 10 months 10 days</t>
  </si>
  <si>
    <t>Stock Options and Stock Appreciation Rights (SARs) [Member] | Range of Exercise Prices Three [Member]</t>
  </si>
  <si>
    <t>6 years 1 month 9 days</t>
  </si>
  <si>
    <t>Stock Options and Stock Appreciation Rights (SARs) [Member] | Range of Exercise Prices Four [Member]</t>
  </si>
  <si>
    <t>5 years 2 months 27 days</t>
  </si>
  <si>
    <t>Stock Options and Stock Appreciation Rights (SARs) [Member] | Range of Exercise Prices Five [Member]</t>
  </si>
  <si>
    <t>Stock Options and Stock Appreciation Rights (SARs) [Member] | Range of Exercise Prices Six [Member]</t>
  </si>
  <si>
    <t>1 year 11 months 1 day</t>
  </si>
  <si>
    <t>Stock Options and Stock Appreciation Rights (SARs) [Member] | Range of Exercise Prices Seven [Member]</t>
  </si>
  <si>
    <t>5 months 9 days</t>
  </si>
  <si>
    <t>Convertible Preferred Stock and Stockholders' Equity - Summary of Restricted Stock Unit Activity (Details) - Restricted Stock Units [Member]</t>
  </si>
  <si>
    <t>Number of Restricted Stock Units, Outstanding, December 31, 2017 | shares</t>
  </si>
  <si>
    <t>Number of Restricted Stock Units, Granted | shares</t>
  </si>
  <si>
    <t>Number of Restricted Stock Units, Vested | shares</t>
  </si>
  <si>
    <t>Number of Restricted Stock Units, Forfeited | shares</t>
  </si>
  <si>
    <t>Number of Restricted Stock Units, Outstanding, December 31, 2018 | shares</t>
  </si>
  <si>
    <t>Weighted Average Grant Date Fair Value per Unit, Outstanding, December 31, 2017 | $ / shares</t>
  </si>
  <si>
    <t>Weighted Average Grant Date Fair Value per Unit, Granted | $ / shares</t>
  </si>
  <si>
    <t>Weighted Average Grant Date Fair Value per Unit, Vested | $ / shares</t>
  </si>
  <si>
    <t>Weighted Average Grant Date Fair Value per Unit, Forfeited | $ / shares</t>
  </si>
  <si>
    <t>Weighted Average Grant Date Fair Value per Unit, Outstanding, December 31, 2018 | $ / shares</t>
  </si>
  <si>
    <t>Fair Value Measurements (Details Narrative) - Exchange Warrants [Member] - $ / shares</t>
  </si>
  <si>
    <t>Sep. 30, 2018</t>
  </si>
  <si>
    <t>Warrant expiration date, description</t>
  </si>
  <si>
    <t>November 2018</t>
  </si>
  <si>
    <t>Closing stock price</t>
  </si>
  <si>
    <t>Measurement Input, Price Volatility [Member]</t>
  </si>
  <si>
    <t>Fair value assumptions, measurement input, percentages</t>
  </si>
  <si>
    <t>70.17%</t>
  </si>
  <si>
    <t>70.56%</t>
  </si>
  <si>
    <t>Measurement Input, Risk Free Interest Rate [Member]</t>
  </si>
  <si>
    <t>2.19%</t>
  </si>
  <si>
    <t>1.76%</t>
  </si>
  <si>
    <t>Fair Value Measurements - Schedule of Assets And Liabilities Measured at Fair Value on Recurring Basis By Level (Details) - USD ($)</t>
  </si>
  <si>
    <t>Warrants issued</t>
  </si>
  <si>
    <t>Fair Value, Inputs, Level 1 [Member]</t>
  </si>
  <si>
    <t>Total liabilities at fair value</t>
  </si>
  <si>
    <t>Fair Value, Inputs, Level 2 [Member]</t>
  </si>
  <si>
    <t>Fair Value, Inputs, Level 3 [Member]</t>
  </si>
  <si>
    <t>Fair Value, Measurements, Recurring [Member]</t>
  </si>
  <si>
    <t>Fair Value, Measurements, Recurring [Member] | Warrants Issued August 2013 [Member]</t>
  </si>
  <si>
    <t>Fair Value, Measurements, Recurring [Member] | Warrants Issued August 2013 [Member] | Fair Value, Inputs, Level 1 [Member]</t>
  </si>
  <si>
    <t>Fair Value, Measurements, Recurring [Member] | Warrants Issued August 2013 [Member] | Fair Value, Inputs, Level 2 [Member]</t>
  </si>
  <si>
    <t>Fair Value, Measurements, Recurring [Member] | Warrants Issued August 2013 [Member] | Fair Value, Inputs, Level 3 [Member]</t>
  </si>
  <si>
    <t>Fair Value, Measurements, Recurring [Member] | Warrants Issued September 2016 [Member]</t>
  </si>
  <si>
    <t>Fair Value, Measurements, Recurring [Member] | Warrants Issued September 2016 [Member] | Fair Value, Inputs, Level 1 [Member]</t>
  </si>
  <si>
    <t>Fair Value, Measurements, Recurring [Member] | Warrants Issued September 2016 [Member] | Fair Value, Inputs, Level 2 [Member]</t>
  </si>
  <si>
    <t>Fair Value, Measurements, Recurring [Member] | Warrants Issued September 2016 [Member] | Fair Value, Inputs, Level 3 [Member]</t>
  </si>
  <si>
    <t>Fair Value Measurements - Summary of Changes in Fair Value of  Level 3 Financial Liabilities (Details)</t>
  </si>
  <si>
    <t>Balance at beginning of period</t>
  </si>
  <si>
    <t>Issues</t>
  </si>
  <si>
    <t>Settlements</t>
  </si>
  <si>
    <t>Revaluation</t>
  </si>
  <si>
    <t>Balance at end of period</t>
  </si>
  <si>
    <t>Income Taxes (Details Narrative) - USD ($)</t>
  </si>
  <si>
    <t>U.S. statutory income tax rate</t>
  </si>
  <si>
    <t>21.00%</t>
  </si>
  <si>
    <t>34.00%</t>
  </si>
  <si>
    <t>Operating loss carryforwards</t>
  </si>
  <si>
    <t>Net operating loss carryovers expiring unused</t>
  </si>
  <si>
    <t>Reserves for uncertain tax positions</t>
  </si>
  <si>
    <t>Accrued interest and penalties</t>
  </si>
  <si>
    <t>Federal [Member]</t>
  </si>
  <si>
    <t>Federal [Member] | Minimum [Member]</t>
  </si>
  <si>
    <t>Operating loss carryforwards, expiration date</t>
  </si>
  <si>
    <t>Dec. 31,
		2030</t>
  </si>
  <si>
    <t>Federal [Member] | Maximum [Member]</t>
  </si>
  <si>
    <t>Dec. 31,
		2037</t>
  </si>
  <si>
    <t>State [Member]</t>
  </si>
  <si>
    <t>Number of prior years subject to examination</t>
  </si>
  <si>
    <t>State [Member] | Minimum [Member]</t>
  </si>
  <si>
    <t>State [Member] | Maximum [Member]</t>
  </si>
  <si>
    <t>Income Taxes -  Schedule of Provision For Income Taxes (Details) - USD ($)</t>
  </si>
  <si>
    <t>Deferred: Federal</t>
  </si>
  <si>
    <t>Deferred: State and local</t>
  </si>
  <si>
    <t>Total deferred income tax expense (benefit)</t>
  </si>
  <si>
    <t>Valuation allowance</t>
  </si>
  <si>
    <t>Income tax benefit</t>
  </si>
  <si>
    <t>Income Taxes - Schedule of Reconciliation of Federal Income Tax Rate (Details)</t>
  </si>
  <si>
    <t>State and local taxes, net of federal tax benefit</t>
  </si>
  <si>
    <t>(42.80%)</t>
  </si>
  <si>
    <t>1.80%</t>
  </si>
  <si>
    <t>Permanent differences between book and tax</t>
  </si>
  <si>
    <t>(390.50%)</t>
  </si>
  <si>
    <t>(1.50%)</t>
  </si>
  <si>
    <t>Deferred tax adjustments</t>
  </si>
  <si>
    <t>293.50%</t>
  </si>
  <si>
    <t>(6.10%)</t>
  </si>
  <si>
    <t>Tax cuts &amp; jobs act</t>
  </si>
  <si>
    <t>0.00%</t>
  </si>
  <si>
    <t>(244.90%)</t>
  </si>
  <si>
    <t>State rate adjustments</t>
  </si>
  <si>
    <t>(292.90%)</t>
  </si>
  <si>
    <t>(4.00%)</t>
  </si>
  <si>
    <t>Prior year return-to-provision adjustment</t>
  </si>
  <si>
    <t>4.30%</t>
  </si>
  <si>
    <t>407.40%</t>
  </si>
  <si>
    <t>220.70%</t>
  </si>
  <si>
    <t>Effective income tax rate</t>
  </si>
  <si>
    <t>Income Taxes - Schedule of Components of Deferred Tax Asset (Details) - USD ($)</t>
  </si>
  <si>
    <t>Current accruals</t>
  </si>
  <si>
    <t>Depreciation and amortization</t>
  </si>
  <si>
    <t>Deferred compensation</t>
  </si>
  <si>
    <t>Net operating loss carryovers</t>
  </si>
  <si>
    <t>Deferred tax assets</t>
  </si>
  <si>
    <t>Capitalized compensation costs</t>
  </si>
  <si>
    <t>Net deferred tax assets before deferred tax liabilities</t>
  </si>
  <si>
    <t>Accounting method changes</t>
  </si>
  <si>
    <t>Net deferred tax assets</t>
  </si>
  <si>
    <t>Net Loss Per Share - Schedule of Computation of Basic And Diluted Earnings Per Share (Details) - USD ($)</t>
  </si>
  <si>
    <t>Deemed dividend on convertible preferred stock</t>
  </si>
  <si>
    <t>Basic EPS</t>
  </si>
  <si>
    <t>Diluted EPS</t>
  </si>
  <si>
    <t>Net Loss Per Share - Schedule of Anti-Dilutive Securities Excluded From Computation of Diluted Earnings Per Share (Details) - shares</t>
  </si>
  <si>
    <t>Anti-dilutive common shares excluded from the computation of diluted earnings per share</t>
  </si>
  <si>
    <t>Options to Purchase Common Stock [Member]</t>
  </si>
  <si>
    <t>Series A Convertible Preferred Stock and Accumulated Dividends [Member]</t>
  </si>
  <si>
    <t>Employee Benefit Plan (Details Narrative) - USD ($)</t>
  </si>
  <si>
    <t>Compensation expense recognized</t>
  </si>
  <si>
    <t>Employer match of employee contributions</t>
  </si>
  <si>
    <t>3.00%</t>
  </si>
  <si>
    <t>Product Warranty Provisions (Details Narrative)</t>
  </si>
  <si>
    <t>Standard product warranty coverage term</t>
  </si>
  <si>
    <t>Product Warranty Provisions - Schedule of Accrued Warranty (Details) - USD ($)</t>
  </si>
  <si>
    <t>Warranty accrual, beginning of the fiscal period</t>
  </si>
  <si>
    <t>Accrual adjustment for product warranty</t>
  </si>
  <si>
    <t>Payments made</t>
  </si>
  <si>
    <t>Warranty accrual, end of the fiscal period</t>
  </si>
  <si>
    <t>Segment Information - Schedule of Geographic Revenues (Details) - USD ($)</t>
  </si>
  <si>
    <t>Operating Segments [Member] | United States [Member]</t>
  </si>
  <si>
    <t>Operating Segments [Member] | International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29600000</v>
      </c>
    </row>
    <row r="19" spans="1:4">
      <c r="A19" s="4" t="s">
        <v>31</v>
      </c>
      <c r="C19" s="6" t="n">
        <v>59236369</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98</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0796072</v>
      </c>
      <c r="C3" s="5" t="n">
        <v>3686302</v>
      </c>
    </row>
    <row r="4" spans="1:3">
      <c r="A4" s="4" t="s">
        <v>42</v>
      </c>
      <c r="B4" s="6" t="n">
        <v>5021111</v>
      </c>
      <c r="C4" s="6" t="n">
        <v>4287255</v>
      </c>
    </row>
    <row r="5" spans="1:3">
      <c r="A5" s="4" t="s">
        <v>43</v>
      </c>
      <c r="B5" s="6" t="n">
        <v>1191666</v>
      </c>
      <c r="C5" s="6" t="n">
        <v>1146971</v>
      </c>
    </row>
    <row r="6" spans="1:3">
      <c r="A6" s="4" t="s">
        <v>44</v>
      </c>
      <c r="B6" s="6" t="n">
        <v>963700</v>
      </c>
      <c r="C6" s="6" t="n">
        <v>750085</v>
      </c>
    </row>
    <row r="7" spans="1:3">
      <c r="A7" s="4" t="s">
        <v>45</v>
      </c>
      <c r="B7" s="6" t="n">
        <v>17972549</v>
      </c>
      <c r="C7" s="6" t="n">
        <v>9870613</v>
      </c>
    </row>
    <row r="8" spans="1:3">
      <c r="A8" s="4" t="s">
        <v>46</v>
      </c>
      <c r="B8" s="6" t="n">
        <v>343693</v>
      </c>
      <c r="C8" s="6" t="n">
        <v>592688</v>
      </c>
    </row>
    <row r="9" spans="1:3">
      <c r="A9" s="4" t="s">
        <v>47</v>
      </c>
      <c r="B9" s="4" t="s">
        <v>48</v>
      </c>
      <c r="C9" s="6" t="n">
        <v>159470</v>
      </c>
    </row>
    <row r="10" spans="1:3">
      <c r="A10" s="4" t="s">
        <v>49</v>
      </c>
      <c r="B10" s="6" t="n">
        <v>198365</v>
      </c>
      <c r="C10" s="6" t="n">
        <v>44432</v>
      </c>
    </row>
    <row r="11" spans="1:3">
      <c r="A11" s="4" t="s">
        <v>50</v>
      </c>
      <c r="B11" s="6" t="n">
        <v>18514607</v>
      </c>
      <c r="C11" s="6" t="n">
        <v>10667203</v>
      </c>
    </row>
    <row r="12" spans="1:3">
      <c r="A12" s="3" t="s">
        <v>51</v>
      </c>
    </row>
    <row r="13" spans="1:3">
      <c r="A13" s="4" t="s">
        <v>52</v>
      </c>
      <c r="B13" s="6" t="n">
        <v>1726360</v>
      </c>
      <c r="C13" s="6" t="n">
        <v>1654101</v>
      </c>
    </row>
    <row r="14" spans="1:3">
      <c r="A14" s="4" t="s">
        <v>53</v>
      </c>
      <c r="B14" s="6" t="n">
        <v>2642481</v>
      </c>
      <c r="C14" s="6" t="n">
        <v>3195247</v>
      </c>
    </row>
    <row r="15" spans="1:3">
      <c r="A15" s="4" t="s">
        <v>54</v>
      </c>
      <c r="B15" s="6" t="n">
        <v>5825536</v>
      </c>
      <c r="C15" s="6" t="n">
        <v>5702769</v>
      </c>
    </row>
    <row r="16" spans="1:3">
      <c r="A16" s="4" t="s">
        <v>55</v>
      </c>
      <c r="B16" s="4" t="s">
        <v>48</v>
      </c>
      <c r="C16" s="6" t="n">
        <v>19574977</v>
      </c>
    </row>
    <row r="17" spans="1:3">
      <c r="A17" s="4" t="s">
        <v>56</v>
      </c>
      <c r="B17" s="6" t="n">
        <v>10194377</v>
      </c>
      <c r="C17" s="6" t="n">
        <v>30127094</v>
      </c>
    </row>
    <row r="18" spans="1:3">
      <c r="A18" s="4" t="s">
        <v>57</v>
      </c>
      <c r="B18" s="6" t="n">
        <v>407151</v>
      </c>
      <c r="C18" s="6" t="n">
        <v>611863</v>
      </c>
    </row>
    <row r="19" spans="1:3">
      <c r="A19" s="4" t="s">
        <v>58</v>
      </c>
      <c r="B19" s="6" t="n">
        <v>641461</v>
      </c>
      <c r="C19" s="6" t="n">
        <v>535369</v>
      </c>
    </row>
    <row r="20" spans="1:3">
      <c r="A20" s="4" t="s">
        <v>59</v>
      </c>
      <c r="B20" s="6" t="n">
        <v>11242989</v>
      </c>
      <c r="C20" s="6" t="n">
        <v>31274326</v>
      </c>
    </row>
    <row r="21" spans="1:3">
      <c r="A21" s="3" t="s">
        <v>60</v>
      </c>
    </row>
    <row r="22" spans="1:3">
      <c r="A22" s="4" t="s">
        <v>61</v>
      </c>
      <c r="B22" s="6" t="n">
        <v>5960475</v>
      </c>
      <c r="C22" s="6" t="n">
        <v>5960475</v>
      </c>
    </row>
    <row r="23" spans="1:3">
      <c r="A23" s="3" t="s">
        <v>62</v>
      </c>
    </row>
    <row r="24" spans="1:3">
      <c r="A24" s="4" t="s">
        <v>63</v>
      </c>
      <c r="B24" s="6" t="n">
        <v>59058</v>
      </c>
      <c r="C24" s="6" t="n">
        <v>22806</v>
      </c>
    </row>
    <row r="25" spans="1:3">
      <c r="A25" s="4" t="s">
        <v>64</v>
      </c>
      <c r="B25" s="6" t="n">
        <v>478179574</v>
      </c>
      <c r="C25" s="6" t="n">
        <v>450748403</v>
      </c>
    </row>
    <row r="26" spans="1:3">
      <c r="A26" s="4" t="s">
        <v>65</v>
      </c>
      <c r="B26" s="6" t="n">
        <v>-205999</v>
      </c>
      <c r="C26" s="6" t="n">
        <v>-205999</v>
      </c>
    </row>
    <row r="27" spans="1:3">
      <c r="A27" s="4" t="s">
        <v>66</v>
      </c>
      <c r="B27" s="6" t="n">
        <v>-476721490</v>
      </c>
      <c r="C27" s="6" t="n">
        <v>-477132808</v>
      </c>
    </row>
    <row r="28" spans="1:3">
      <c r="A28" s="4" t="s">
        <v>67</v>
      </c>
      <c r="B28" s="6" t="n">
        <v>1311143</v>
      </c>
      <c r="C28" s="6" t="n">
        <v>-26567598</v>
      </c>
    </row>
    <row r="29" spans="1:3">
      <c r="A29" s="4" t="s">
        <v>68</v>
      </c>
      <c r="B29" s="5" t="n">
        <v>18514607</v>
      </c>
      <c r="C29" s="5" t="n">
        <v>10667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160</v>
      </c>
      <c r="B8" s="4" t="s">
        <v>213</v>
      </c>
    </row>
    <row r="9" spans="1:2">
      <c r="A9" s="4" t="s">
        <v>166</v>
      </c>
      <c r="B9" s="4" t="s">
        <v>214</v>
      </c>
    </row>
    <row r="10" spans="1:2">
      <c r="A10" s="4" t="s">
        <v>215</v>
      </c>
      <c r="B10" s="4" t="s">
        <v>216</v>
      </c>
    </row>
    <row r="11" spans="1:2">
      <c r="A11" s="4" t="s">
        <v>169</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187</v>
      </c>
      <c r="B17" s="4" t="s">
        <v>228</v>
      </c>
    </row>
    <row r="18" spans="1:2">
      <c r="A18" s="4" t="s">
        <v>195</v>
      </c>
      <c r="B18" s="4" t="s">
        <v>229</v>
      </c>
    </row>
    <row r="19" spans="1:2">
      <c r="A19" s="4" t="s">
        <v>230</v>
      </c>
      <c r="B19" s="4" t="s">
        <v>231</v>
      </c>
    </row>
    <row r="20" spans="1:2">
      <c r="A20" s="4" t="s">
        <v>232</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15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1</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64</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173</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9</v>
      </c>
      <c r="B1" s="2" t="s">
        <v>2</v>
      </c>
      <c r="C1" s="2" t="s">
        <v>39</v>
      </c>
    </row>
    <row r="2" spans="1:3">
      <c r="A2" s="3" t="s">
        <v>70</v>
      </c>
    </row>
    <row r="3" spans="1:3">
      <c r="A3" s="4" t="s">
        <v>71</v>
      </c>
      <c r="B3" s="5" t="n">
        <v>398847</v>
      </c>
      <c r="C3" s="5" t="n">
        <v>361350</v>
      </c>
    </row>
    <row r="4" spans="1:3">
      <c r="A4" s="4" t="s">
        <v>72</v>
      </c>
      <c r="B4" s="7" t="n">
        <v>0.001</v>
      </c>
      <c r="C4" s="7" t="n">
        <v>0.001</v>
      </c>
    </row>
    <row r="5" spans="1:3">
      <c r="A5" s="4" t="s">
        <v>73</v>
      </c>
      <c r="B5" s="6" t="n">
        <v>10000000</v>
      </c>
      <c r="C5" s="6" t="n">
        <v>10000000</v>
      </c>
    </row>
    <row r="6" spans="1:3">
      <c r="A6" s="4" t="s">
        <v>74</v>
      </c>
      <c r="B6" s="6" t="n">
        <v>23900</v>
      </c>
      <c r="C6" s="6" t="n">
        <v>23900</v>
      </c>
    </row>
    <row r="7" spans="1:3">
      <c r="A7" s="4" t="s">
        <v>75</v>
      </c>
      <c r="B7" s="7" t="n">
        <v>0.001</v>
      </c>
      <c r="C7" s="7" t="n">
        <v>0.001</v>
      </c>
    </row>
    <row r="8" spans="1:3">
      <c r="A8" s="4" t="s">
        <v>76</v>
      </c>
      <c r="B8" s="6" t="n">
        <v>300000000</v>
      </c>
      <c r="C8" s="6" t="n">
        <v>300000000</v>
      </c>
    </row>
    <row r="9" spans="1:3">
      <c r="A9" s="4" t="s">
        <v>77</v>
      </c>
      <c r="B9" s="6" t="n">
        <v>59058297</v>
      </c>
      <c r="C9" s="6" t="n">
        <v>22805731</v>
      </c>
    </row>
    <row r="10" spans="1:3">
      <c r="A10" s="4" t="s">
        <v>78</v>
      </c>
      <c r="B10" s="6" t="n">
        <v>4015</v>
      </c>
      <c r="C10" s="6" t="n">
        <v>4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7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2</v>
      </c>
    </row>
    <row r="3" spans="1:2">
      <c r="A3" s="3" t="s">
        <v>202</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3" t="s">
        <v>155</v>
      </c>
    </row>
    <row r="3" spans="1:2">
      <c r="A3" s="4" t="s">
        <v>292</v>
      </c>
      <c r="B3" s="6" t="n">
        <v>1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3</v>
      </c>
      <c r="B1" s="2" t="s">
        <v>1</v>
      </c>
    </row>
    <row r="2" spans="1:5">
      <c r="B2" s="2" t="s">
        <v>2</v>
      </c>
      <c r="C2" s="2" t="s">
        <v>39</v>
      </c>
      <c r="D2" s="2" t="s">
        <v>294</v>
      </c>
      <c r="E2" s="2" t="s">
        <v>295</v>
      </c>
    </row>
    <row r="3" spans="1:5">
      <c r="A3" s="4" t="s">
        <v>296</v>
      </c>
      <c r="B3" s="4" t="s">
        <v>48</v>
      </c>
      <c r="C3" s="4" t="s">
        <v>48</v>
      </c>
    </row>
    <row r="4" spans="1:5">
      <c r="A4" s="4" t="s">
        <v>297</v>
      </c>
      <c r="E4" s="5" t="n">
        <v>300000</v>
      </c>
    </row>
    <row r="5" spans="1:5">
      <c r="A5" s="4" t="s">
        <v>298</v>
      </c>
      <c r="B5" s="4" t="s">
        <v>48</v>
      </c>
    </row>
    <row r="6" spans="1:5">
      <c r="A6" s="4" t="s">
        <v>299</v>
      </c>
      <c r="B6" s="4" t="s">
        <v>300</v>
      </c>
    </row>
    <row r="7" spans="1:5">
      <c r="A7" s="4" t="s">
        <v>301</v>
      </c>
      <c r="B7" s="5" t="n">
        <v>2800000</v>
      </c>
    </row>
    <row r="8" spans="1:5">
      <c r="A8" s="4" t="s">
        <v>302</v>
      </c>
      <c r="B8" s="6" t="n">
        <v>5500000</v>
      </c>
      <c r="C8" s="6" t="n">
        <v>8000000</v>
      </c>
    </row>
    <row r="9" spans="1:5">
      <c r="A9" s="4" t="s">
        <v>303</v>
      </c>
      <c r="B9" s="6" t="n">
        <v>300000</v>
      </c>
    </row>
    <row r="10" spans="1:5">
      <c r="A10" s="4" t="s">
        <v>304</v>
      </c>
      <c r="B10" s="4" t="s">
        <v>48</v>
      </c>
      <c r="C10" s="4" t="s">
        <v>48</v>
      </c>
    </row>
    <row r="11" spans="1:5">
      <c r="A11" s="4" t="s">
        <v>305</v>
      </c>
      <c r="B11" s="6" t="n">
        <v>1165086</v>
      </c>
      <c r="C11" s="6" t="n">
        <v>413301</v>
      </c>
    </row>
    <row r="12" spans="1:5">
      <c r="A12" s="4" t="s">
        <v>306</v>
      </c>
      <c r="B12" s="8" t="n">
        <v>2.54</v>
      </c>
      <c r="C12" s="8" t="n">
        <v>9.039999999999999</v>
      </c>
    </row>
    <row r="13" spans="1:5">
      <c r="A13" s="4" t="s">
        <v>307</v>
      </c>
      <c r="B13" s="8" t="n">
        <v>0.7</v>
      </c>
    </row>
    <row r="14" spans="1:5">
      <c r="A14" s="4" t="s">
        <v>308</v>
      </c>
      <c r="B14" s="5" t="n">
        <v>29346617</v>
      </c>
      <c r="C14" s="5" t="n">
        <v>31144100</v>
      </c>
    </row>
    <row r="15" spans="1:5">
      <c r="A15" s="4" t="s">
        <v>309</v>
      </c>
      <c r="B15" s="5" t="n">
        <v>7103355</v>
      </c>
    </row>
    <row r="16" spans="1:5">
      <c r="A16" s="4" t="s">
        <v>310</v>
      </c>
    </row>
    <row r="17" spans="1:5">
      <c r="A17" s="4" t="s">
        <v>311</v>
      </c>
      <c r="C17" s="6" t="n">
        <v>1900000</v>
      </c>
    </row>
    <row r="18" spans="1:5">
      <c r="A18" s="4" t="s">
        <v>312</v>
      </c>
    </row>
    <row r="19" spans="1:5">
      <c r="A19" s="4" t="s">
        <v>311</v>
      </c>
      <c r="C19" s="5" t="n">
        <v>600000</v>
      </c>
    </row>
    <row r="20" spans="1:5">
      <c r="A20" s="4" t="s">
        <v>313</v>
      </c>
    </row>
    <row r="21" spans="1:5">
      <c r="A21" s="4" t="s">
        <v>305</v>
      </c>
      <c r="B21" s="6" t="n">
        <v>1165086</v>
      </c>
    </row>
    <row r="22" spans="1:5">
      <c r="A22" s="4" t="s">
        <v>306</v>
      </c>
      <c r="B22" s="8" t="n">
        <v>2.54</v>
      </c>
    </row>
    <row r="23" spans="1:5">
      <c r="A23" s="4" t="s">
        <v>314</v>
      </c>
    </row>
    <row r="24" spans="1:5">
      <c r="A24" s="4" t="s">
        <v>315</v>
      </c>
      <c r="B24" s="6" t="n">
        <v>1131151</v>
      </c>
    </row>
    <row r="25" spans="1:5">
      <c r="A25" s="4" t="s">
        <v>307</v>
      </c>
      <c r="B25" s="8" t="n">
        <v>0.7</v>
      </c>
    </row>
    <row r="26" spans="1:5">
      <c r="A26" s="4" t="s">
        <v>316</v>
      </c>
    </row>
    <row r="27" spans="1:5">
      <c r="A27" s="4" t="s">
        <v>305</v>
      </c>
      <c r="B27" s="6" t="n">
        <v>41743654</v>
      </c>
    </row>
    <row r="28" spans="1:5">
      <c r="A28" s="4" t="s">
        <v>317</v>
      </c>
    </row>
    <row r="29" spans="1:5">
      <c r="A29" s="4" t="s">
        <v>318</v>
      </c>
      <c r="B29" s="4" t="s">
        <v>48</v>
      </c>
    </row>
    <row r="30" spans="1:5">
      <c r="A30" s="4" t="s">
        <v>319</v>
      </c>
    </row>
    <row r="31" spans="1:5">
      <c r="A31" s="4" t="s">
        <v>320</v>
      </c>
      <c r="B31" s="4" t="s">
        <v>321</v>
      </c>
      <c r="C31" s="4" t="s">
        <v>322</v>
      </c>
    </row>
    <row r="32" spans="1:5">
      <c r="A32" s="4" t="s">
        <v>323</v>
      </c>
    </row>
    <row r="33" spans="1:5">
      <c r="A33" s="4" t="s">
        <v>320</v>
      </c>
      <c r="B33" s="4" t="s">
        <v>324</v>
      </c>
      <c r="C33" s="4" t="s">
        <v>324</v>
      </c>
    </row>
    <row r="34" spans="1:5">
      <c r="A34" s="4" t="s">
        <v>325</v>
      </c>
    </row>
    <row r="35" spans="1:5">
      <c r="A35" s="4" t="s">
        <v>320</v>
      </c>
      <c r="B35" s="4" t="s">
        <v>326</v>
      </c>
      <c r="C35" s="4" t="s">
        <v>326</v>
      </c>
    </row>
    <row r="36" spans="1:5">
      <c r="A36" s="4" t="s">
        <v>327</v>
      </c>
    </row>
    <row r="37" spans="1:5">
      <c r="A37" s="4" t="s">
        <v>320</v>
      </c>
      <c r="B37" s="4" t="s">
        <v>328</v>
      </c>
      <c r="C37" s="4" t="s">
        <v>329</v>
      </c>
    </row>
    <row r="38" spans="1:5">
      <c r="A38" s="4" t="s">
        <v>330</v>
      </c>
    </row>
    <row r="39" spans="1:5">
      <c r="A39" s="4" t="s">
        <v>320</v>
      </c>
      <c r="B39" s="4" t="s">
        <v>326</v>
      </c>
    </row>
    <row r="40" spans="1:5">
      <c r="A40" s="4" t="s">
        <v>331</v>
      </c>
    </row>
    <row r="41" spans="1:5">
      <c r="A41" s="4" t="s">
        <v>320</v>
      </c>
      <c r="B41" s="4" t="s">
        <v>326</v>
      </c>
      <c r="C41" s="4" t="s">
        <v>332</v>
      </c>
    </row>
    <row r="42" spans="1:5">
      <c r="A42" s="4" t="s">
        <v>308</v>
      </c>
      <c r="B42" s="5" t="n">
        <v>2900000</v>
      </c>
      <c r="C42" s="5" t="n">
        <v>3300000</v>
      </c>
    </row>
    <row r="43" spans="1:5">
      <c r="A43" s="4" t="s">
        <v>333</v>
      </c>
    </row>
    <row r="44" spans="1:5">
      <c r="A44" s="4" t="s">
        <v>320</v>
      </c>
      <c r="B44" s="4" t="s">
        <v>326</v>
      </c>
    </row>
    <row r="45" spans="1:5">
      <c r="A45" s="4" t="s">
        <v>334</v>
      </c>
    </row>
    <row r="46" spans="1:5">
      <c r="A46" s="4" t="s">
        <v>335</v>
      </c>
      <c r="B46" s="4" t="s">
        <v>336</v>
      </c>
    </row>
    <row r="47" spans="1:5">
      <c r="A47" s="4" t="s">
        <v>337</v>
      </c>
      <c r="B47" s="4" t="s">
        <v>338</v>
      </c>
    </row>
    <row r="48" spans="1:5">
      <c r="A48" s="4" t="s">
        <v>339</v>
      </c>
      <c r="B48" s="4" t="s">
        <v>300</v>
      </c>
    </row>
    <row r="49" spans="1:5">
      <c r="A49" s="4" t="s">
        <v>307</v>
      </c>
      <c r="D49" s="8" t="n">
        <v>0.28</v>
      </c>
    </row>
    <row r="50" spans="1:5">
      <c r="A50" s="4" t="s">
        <v>309</v>
      </c>
      <c r="B50" s="5" t="n">
        <v>6000000</v>
      </c>
    </row>
    <row r="51" spans="1:5">
      <c r="A51" s="4" t="s">
        <v>340</v>
      </c>
    </row>
    <row r="52" spans="1:5">
      <c r="A52" s="4" t="s">
        <v>335</v>
      </c>
      <c r="B52" s="4" t="s">
        <v>338</v>
      </c>
    </row>
    <row r="53" spans="1:5">
      <c r="A53" s="4" t="s">
        <v>337</v>
      </c>
      <c r="B53" s="4" t="s">
        <v>341</v>
      </c>
    </row>
    <row r="54" spans="1:5">
      <c r="A54" s="4" t="s">
        <v>339</v>
      </c>
      <c r="B54" s="4" t="s">
        <v>342</v>
      </c>
    </row>
    <row r="55" spans="1:5">
      <c r="A55" s="4" t="s">
        <v>307</v>
      </c>
      <c r="D55" s="8" t="n">
        <v>0.7</v>
      </c>
    </row>
    <row r="56" spans="1:5">
      <c r="A56" s="4" t="s">
        <v>309</v>
      </c>
      <c r="B56" s="5" t="n">
        <v>7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9</v>
      </c>
    </row>
    <row r="3" spans="1:3">
      <c r="A3" s="4" t="s">
        <v>83</v>
      </c>
      <c r="B3" s="5" t="n">
        <v>29346617</v>
      </c>
      <c r="C3" s="5" t="n">
        <v>31144100</v>
      </c>
    </row>
    <row r="4" spans="1:3">
      <c r="A4" s="4" t="s">
        <v>344</v>
      </c>
    </row>
    <row r="5" spans="1:3">
      <c r="A5" s="4" t="s">
        <v>83</v>
      </c>
      <c r="B5" s="6" t="n">
        <v>1582053</v>
      </c>
      <c r="C5" s="6" t="n">
        <v>4275798</v>
      </c>
    </row>
    <row r="6" spans="1:3">
      <c r="A6" s="4" t="s">
        <v>345</v>
      </c>
    </row>
    <row r="7" spans="1:3">
      <c r="A7" s="4" t="s">
        <v>83</v>
      </c>
      <c r="B7" s="5" t="n">
        <v>27764564</v>
      </c>
      <c r="C7" s="5" t="n">
        <v>268683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39</v>
      </c>
    </row>
    <row r="3" spans="1:3">
      <c r="A3" s="3" t="s">
        <v>80</v>
      </c>
    </row>
    <row r="4" spans="1:3">
      <c r="A4" s="4" t="s">
        <v>81</v>
      </c>
      <c r="B4" s="5" t="n">
        <v>1582053</v>
      </c>
      <c r="C4" s="5" t="n">
        <v>4275798</v>
      </c>
    </row>
    <row r="5" spans="1:3">
      <c r="A5" s="4" t="s">
        <v>82</v>
      </c>
      <c r="B5" s="6" t="n">
        <v>27764564</v>
      </c>
      <c r="C5" s="6" t="n">
        <v>26868302</v>
      </c>
    </row>
    <row r="6" spans="1:3">
      <c r="A6" s="4" t="s">
        <v>83</v>
      </c>
      <c r="B6" s="6" t="n">
        <v>29346617</v>
      </c>
      <c r="C6" s="6" t="n">
        <v>31144100</v>
      </c>
    </row>
    <row r="7" spans="1:3">
      <c r="A7" s="3" t="s">
        <v>84</v>
      </c>
    </row>
    <row r="8" spans="1:3">
      <c r="A8" s="4" t="s">
        <v>81</v>
      </c>
      <c r="B8" s="6" t="n">
        <v>1788658</v>
      </c>
      <c r="C8" s="6" t="n">
        <v>6199643</v>
      </c>
    </row>
    <row r="9" spans="1:3">
      <c r="A9" s="4" t="s">
        <v>82</v>
      </c>
      <c r="B9" s="6" t="n">
        <v>3928521</v>
      </c>
      <c r="C9" s="6" t="n">
        <v>4554596</v>
      </c>
    </row>
    <row r="10" spans="1:3">
      <c r="A10" s="4" t="s">
        <v>85</v>
      </c>
      <c r="B10" s="6" t="n">
        <v>5717179</v>
      </c>
      <c r="C10" s="6" t="n">
        <v>10754239</v>
      </c>
    </row>
    <row r="11" spans="1:3">
      <c r="A11" s="4" t="s">
        <v>86</v>
      </c>
      <c r="B11" s="6" t="n">
        <v>23629438</v>
      </c>
      <c r="C11" s="6" t="n">
        <v>20389861</v>
      </c>
    </row>
    <row r="12" spans="1:3">
      <c r="A12" s="3" t="s">
        <v>87</v>
      </c>
    </row>
    <row r="13" spans="1:3">
      <c r="A13" s="4" t="s">
        <v>88</v>
      </c>
      <c r="B13" s="6" t="n">
        <v>8219387</v>
      </c>
      <c r="C13" s="6" t="n">
        <v>6704200</v>
      </c>
    </row>
    <row r="14" spans="1:3">
      <c r="A14" s="4" t="s">
        <v>89</v>
      </c>
      <c r="B14" s="6" t="n">
        <v>12965920</v>
      </c>
      <c r="C14" s="6" t="n">
        <v>13627724</v>
      </c>
    </row>
    <row r="15" spans="1:3">
      <c r="A15" s="4" t="s">
        <v>90</v>
      </c>
      <c r="B15" s="6" t="n">
        <v>4901170</v>
      </c>
      <c r="C15" s="6" t="n">
        <v>5977534</v>
      </c>
    </row>
    <row r="16" spans="1:3">
      <c r="A16" s="4" t="s">
        <v>91</v>
      </c>
      <c r="B16" s="6" t="n">
        <v>26086477</v>
      </c>
      <c r="C16" s="6" t="n">
        <v>26309458</v>
      </c>
    </row>
    <row r="17" spans="1:3">
      <c r="A17" s="4" t="s">
        <v>92</v>
      </c>
      <c r="B17" s="6" t="n">
        <v>-2457039</v>
      </c>
      <c r="C17" s="6" t="n">
        <v>-5919597</v>
      </c>
    </row>
    <row r="18" spans="1:3">
      <c r="A18" s="4" t="s">
        <v>93</v>
      </c>
      <c r="B18" s="6" t="n">
        <v>2590361</v>
      </c>
      <c r="C18" s="6" t="n">
        <v>212031</v>
      </c>
    </row>
    <row r="19" spans="1:3">
      <c r="A19" s="4" t="s">
        <v>94</v>
      </c>
      <c r="B19" s="6" t="n">
        <v>-16566</v>
      </c>
      <c r="C19" s="6" t="n">
        <v>-179844</v>
      </c>
    </row>
    <row r="20" spans="1:3">
      <c r="A20" s="4" t="s">
        <v>95</v>
      </c>
      <c r="B20" s="6" t="n">
        <v>116756</v>
      </c>
      <c r="C20" s="6" t="n">
        <v>-5887410</v>
      </c>
    </row>
    <row r="21" spans="1:3">
      <c r="A21" s="4" t="s">
        <v>96</v>
      </c>
      <c r="B21" s="6" t="n">
        <v>-1434000</v>
      </c>
      <c r="C21" s="6" t="n">
        <v>-1432259</v>
      </c>
    </row>
    <row r="22" spans="1:3">
      <c r="A22" s="4" t="s">
        <v>97</v>
      </c>
      <c r="B22" s="5" t="n">
        <v>-1317244</v>
      </c>
      <c r="C22" s="5" t="n">
        <v>-7319669</v>
      </c>
    </row>
    <row r="23" spans="1:3">
      <c r="A23" s="3" t="s">
        <v>98</v>
      </c>
    </row>
    <row r="24" spans="1:3">
      <c r="A24" s="4" t="s">
        <v>99</v>
      </c>
      <c r="B24" s="8" t="n">
        <v>-0.03</v>
      </c>
      <c r="C24" s="8" t="n">
        <v>-0.32</v>
      </c>
    </row>
    <row r="25" spans="1:3">
      <c r="A25" s="4" t="s">
        <v>100</v>
      </c>
      <c r="B25" s="8" t="n">
        <v>-0.03</v>
      </c>
      <c r="C25" s="8" t="n">
        <v>-0.32</v>
      </c>
    </row>
    <row r="26" spans="1:3">
      <c r="A26" s="3" t="s">
        <v>101</v>
      </c>
    </row>
    <row r="27" spans="1:3">
      <c r="A27" s="4" t="s">
        <v>99</v>
      </c>
      <c r="B27" s="6" t="n">
        <v>52082618</v>
      </c>
      <c r="C27" s="6" t="n">
        <v>22614248</v>
      </c>
    </row>
    <row r="28" spans="1:3">
      <c r="A28" s="4" t="s">
        <v>100</v>
      </c>
      <c r="B28" s="6" t="n">
        <v>52082618</v>
      </c>
      <c r="C28" s="6" t="n">
        <v>226142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9</v>
      </c>
    </row>
    <row r="2" spans="1:3">
      <c r="A2" s="4" t="s">
        <v>347</v>
      </c>
      <c r="B2" s="5" t="n">
        <v>6232687</v>
      </c>
      <c r="C2" s="5" t="n">
        <v>6314632</v>
      </c>
    </row>
    <row r="3" spans="1:3">
      <c r="A3" s="4" t="s">
        <v>348</v>
      </c>
      <c r="B3" s="6" t="n">
        <v>-407151</v>
      </c>
      <c r="C3" s="6" t="n">
        <v>-611863</v>
      </c>
    </row>
    <row r="4" spans="1:3">
      <c r="A4" s="4" t="s">
        <v>349</v>
      </c>
      <c r="B4" s="6" t="n">
        <v>5825536</v>
      </c>
      <c r="C4" s="6" t="n">
        <v>5702769</v>
      </c>
    </row>
    <row r="5" spans="1:3">
      <c r="A5" s="4" t="s">
        <v>350</v>
      </c>
    </row>
    <row r="6" spans="1:3">
      <c r="A6" s="4" t="s">
        <v>347</v>
      </c>
      <c r="B6" s="6" t="n">
        <v>251867</v>
      </c>
      <c r="C6" s="6" t="n">
        <v>2917</v>
      </c>
    </row>
    <row r="7" spans="1:3">
      <c r="A7" s="4" t="s">
        <v>351</v>
      </c>
    </row>
    <row r="8" spans="1:3">
      <c r="A8" s="4" t="s">
        <v>347</v>
      </c>
      <c r="B8" s="6" t="n">
        <v>487086</v>
      </c>
      <c r="C8" s="4" t="s">
        <v>48</v>
      </c>
    </row>
    <row r="9" spans="1:3">
      <c r="A9" s="4" t="s">
        <v>352</v>
      </c>
    </row>
    <row r="10" spans="1:3">
      <c r="A10" s="4" t="s">
        <v>347</v>
      </c>
      <c r="B10" s="6" t="n">
        <v>645199</v>
      </c>
      <c r="C10" s="6" t="n">
        <v>941724</v>
      </c>
    </row>
    <row r="11" spans="1:3">
      <c r="A11" s="4" t="s">
        <v>353</v>
      </c>
    </row>
    <row r="12" spans="1:3">
      <c r="A12" s="4" t="s">
        <v>347</v>
      </c>
      <c r="B12" s="5" t="n">
        <v>5100402</v>
      </c>
      <c r="C12" s="5" t="n">
        <v>53729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4</v>
      </c>
      <c r="B1" s="2" t="s">
        <v>2</v>
      </c>
      <c r="C1" s="2" t="s">
        <v>39</v>
      </c>
    </row>
    <row r="2" spans="1:3">
      <c r="A2" s="3" t="s">
        <v>161</v>
      </c>
    </row>
    <row r="3" spans="1:3">
      <c r="A3" s="4" t="s">
        <v>355</v>
      </c>
      <c r="B3" s="5" t="n">
        <v>2686870</v>
      </c>
      <c r="C3" s="5" t="n">
        <v>2528270</v>
      </c>
    </row>
    <row r="4" spans="1:3">
      <c r="A4" s="4" t="s">
        <v>356</v>
      </c>
      <c r="B4" s="6" t="n">
        <v>2594</v>
      </c>
      <c r="C4" s="6" t="n">
        <v>4836</v>
      </c>
    </row>
    <row r="5" spans="1:3">
      <c r="A5" s="4" t="s">
        <v>357</v>
      </c>
      <c r="B5" s="6" t="n">
        <v>2963013</v>
      </c>
      <c r="C5" s="6" t="n">
        <v>2515637</v>
      </c>
    </row>
    <row r="6" spans="1:3">
      <c r="A6" s="4" t="s">
        <v>358</v>
      </c>
      <c r="B6" s="6" t="n">
        <v>-4460811</v>
      </c>
      <c r="C6" s="6" t="n">
        <v>-3901772</v>
      </c>
    </row>
    <row r="7" spans="1:3">
      <c r="A7" s="4" t="s">
        <v>359</v>
      </c>
      <c r="B7" s="5" t="n">
        <v>1191666</v>
      </c>
      <c r="C7" s="5" t="n">
        <v>11469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9</v>
      </c>
    </row>
    <row r="2" spans="1:3">
      <c r="A2" s="3" t="s">
        <v>164</v>
      </c>
    </row>
    <row r="3" spans="1:3">
      <c r="A3" s="4" t="s">
        <v>361</v>
      </c>
      <c r="B3" s="5" t="n">
        <v>401972</v>
      </c>
      <c r="C3" s="5" t="n">
        <v>575501</v>
      </c>
    </row>
    <row r="4" spans="1:3">
      <c r="A4" s="4" t="s">
        <v>362</v>
      </c>
      <c r="B4" s="6" t="n">
        <v>304585</v>
      </c>
      <c r="C4" s="4" t="s">
        <v>48</v>
      </c>
    </row>
    <row r="5" spans="1:3">
      <c r="A5" s="4" t="s">
        <v>363</v>
      </c>
      <c r="B5" s="4" t="s">
        <v>48</v>
      </c>
      <c r="C5" s="6" t="n">
        <v>24658</v>
      </c>
    </row>
    <row r="6" spans="1:3">
      <c r="A6" s="4" t="s">
        <v>364</v>
      </c>
      <c r="B6" s="6" t="n">
        <v>455508</v>
      </c>
      <c r="C6" s="6" t="n">
        <v>194358</v>
      </c>
    </row>
    <row r="7" spans="1:3">
      <c r="A7" s="4" t="s">
        <v>365</v>
      </c>
      <c r="B7" s="6" t="n">
        <v>1162065</v>
      </c>
      <c r="C7" s="6" t="n">
        <v>794517</v>
      </c>
    </row>
    <row r="8" spans="1:3">
      <c r="A8" s="4" t="s">
        <v>366</v>
      </c>
      <c r="B8" s="6" t="n">
        <v>-198365</v>
      </c>
      <c r="C8" s="6" t="n">
        <v>-44432</v>
      </c>
    </row>
    <row r="9" spans="1:3">
      <c r="A9" s="4" t="s">
        <v>367</v>
      </c>
      <c r="B9" s="5" t="n">
        <v>963700</v>
      </c>
      <c r="C9" s="5" t="n">
        <v>7500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9</v>
      </c>
    </row>
    <row r="2" spans="1:3">
      <c r="A2" s="4" t="s">
        <v>369</v>
      </c>
      <c r="B2" s="5" t="n">
        <v>9424004</v>
      </c>
      <c r="C2" s="5" t="n">
        <v>9888037</v>
      </c>
    </row>
    <row r="3" spans="1:3">
      <c r="A3" s="4" t="s">
        <v>370</v>
      </c>
      <c r="B3" s="6" t="n">
        <v>-9080311</v>
      </c>
      <c r="C3" s="6" t="n">
        <v>-9295349</v>
      </c>
    </row>
    <row r="4" spans="1:3">
      <c r="A4" s="4" t="s">
        <v>371</v>
      </c>
      <c r="B4" s="6" t="n">
        <v>343693</v>
      </c>
      <c r="C4" s="6" t="n">
        <v>592688</v>
      </c>
    </row>
    <row r="5" spans="1:3">
      <c r="A5" s="4" t="s">
        <v>372</v>
      </c>
    </row>
    <row r="6" spans="1:3">
      <c r="A6" s="4" t="s">
        <v>369</v>
      </c>
      <c r="B6" s="6" t="n">
        <v>6831665</v>
      </c>
      <c r="C6" s="6" t="n">
        <v>7295698</v>
      </c>
    </row>
    <row r="7" spans="1:3">
      <c r="A7" s="4" t="s">
        <v>373</v>
      </c>
    </row>
    <row r="8" spans="1:3">
      <c r="A8" s="4" t="s">
        <v>369</v>
      </c>
      <c r="B8" s="5" t="n">
        <v>2592339</v>
      </c>
      <c r="C8" s="5" t="n">
        <v>2592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4</v>
      </c>
      <c r="B1" s="2" t="s">
        <v>1</v>
      </c>
    </row>
    <row r="2" spans="1:3">
      <c r="B2" s="2" t="s">
        <v>2</v>
      </c>
      <c r="C2" s="2" t="s">
        <v>39</v>
      </c>
    </row>
    <row r="3" spans="1:3">
      <c r="A3" s="3" t="s">
        <v>170</v>
      </c>
    </row>
    <row r="4" spans="1:3">
      <c r="A4" s="4" t="s">
        <v>375</v>
      </c>
      <c r="B4" s="5" t="n">
        <v>3049810</v>
      </c>
      <c r="C4" s="5" t="n">
        <v>3143291</v>
      </c>
    </row>
    <row r="5" spans="1:3">
      <c r="A5" s="4" t="s">
        <v>376</v>
      </c>
      <c r="B5" s="6" t="n">
        <v>3049810</v>
      </c>
      <c r="C5" s="6" t="n">
        <v>2983821</v>
      </c>
    </row>
    <row r="6" spans="1:3">
      <c r="A6" s="4" t="s">
        <v>377</v>
      </c>
      <c r="B6" s="6" t="n">
        <v>65988</v>
      </c>
      <c r="C6" s="6" t="n">
        <v>199321</v>
      </c>
    </row>
    <row r="7" spans="1:3">
      <c r="A7" s="4" t="s">
        <v>378</v>
      </c>
      <c r="B7" s="5" t="n">
        <v>93482</v>
      </c>
      <c r="C7" s="5" t="n">
        <v>777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9</v>
      </c>
      <c r="B1" s="2" t="s">
        <v>2</v>
      </c>
      <c r="C1" s="2" t="s">
        <v>39</v>
      </c>
      <c r="D1" s="2" t="s">
        <v>380</v>
      </c>
    </row>
    <row r="2" spans="1:4">
      <c r="A2" s="3" t="s">
        <v>173</v>
      </c>
    </row>
    <row r="3" spans="1:4">
      <c r="A3" s="4" t="s">
        <v>381</v>
      </c>
      <c r="B3" s="5" t="n">
        <v>1491844</v>
      </c>
      <c r="C3" s="5" t="n">
        <v>1641491</v>
      </c>
    </row>
    <row r="4" spans="1:4">
      <c r="A4" s="4" t="s">
        <v>382</v>
      </c>
      <c r="B4" s="6" t="n">
        <v>69826</v>
      </c>
      <c r="C4" s="6" t="n">
        <v>441417</v>
      </c>
    </row>
    <row r="5" spans="1:4">
      <c r="A5" s="4" t="s">
        <v>383</v>
      </c>
      <c r="B5" s="6" t="n">
        <v>576598</v>
      </c>
      <c r="C5" s="6" t="n">
        <v>581672</v>
      </c>
    </row>
    <row r="6" spans="1:4">
      <c r="A6" s="4" t="s">
        <v>384</v>
      </c>
      <c r="B6" s="6" t="n">
        <v>149464</v>
      </c>
      <c r="C6" s="6" t="n">
        <v>164365</v>
      </c>
      <c r="D6" s="5" t="n">
        <v>222845</v>
      </c>
    </row>
    <row r="7" spans="1:4">
      <c r="A7" s="4" t="s">
        <v>385</v>
      </c>
      <c r="B7" s="6" t="n">
        <v>251988</v>
      </c>
      <c r="C7" s="6" t="n">
        <v>234668</v>
      </c>
    </row>
    <row r="8" spans="1:4">
      <c r="A8" s="4" t="s">
        <v>386</v>
      </c>
      <c r="B8" s="6" t="n">
        <v>430088</v>
      </c>
      <c r="C8" s="6" t="n">
        <v>367072</v>
      </c>
    </row>
    <row r="9" spans="1:4">
      <c r="A9" s="4" t="s">
        <v>387</v>
      </c>
      <c r="B9" s="6" t="n">
        <v>314134</v>
      </c>
      <c r="C9" s="6" t="n">
        <v>299931</v>
      </c>
    </row>
    <row r="10" spans="1:4">
      <c r="A10" s="4" t="s">
        <v>388</v>
      </c>
      <c r="B10" s="6" t="n">
        <v>3283942</v>
      </c>
      <c r="C10" s="6" t="n">
        <v>3730616</v>
      </c>
    </row>
    <row r="11" spans="1:4">
      <c r="A11" s="4" t="s">
        <v>389</v>
      </c>
      <c r="B11" s="6" t="n">
        <v>-641461</v>
      </c>
      <c r="C11" s="6" t="n">
        <v>-535369</v>
      </c>
    </row>
    <row r="12" spans="1:4">
      <c r="A12" s="4" t="s">
        <v>390</v>
      </c>
      <c r="B12" s="5" t="n">
        <v>2642481</v>
      </c>
      <c r="C12" s="5" t="n">
        <v>31952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1</v>
      </c>
      <c r="B1" s="2" t="s">
        <v>392</v>
      </c>
      <c r="C1" s="2" t="s">
        <v>2</v>
      </c>
      <c r="D1" s="2" t="s">
        <v>39</v>
      </c>
    </row>
    <row r="2" spans="1:4">
      <c r="A2" s="3" t="s">
        <v>393</v>
      </c>
    </row>
    <row r="3" spans="1:4">
      <c r="A3" s="4" t="s">
        <v>394</v>
      </c>
      <c r="C3" s="4" t="s">
        <v>48</v>
      </c>
      <c r="D3" s="4" t="s">
        <v>48</v>
      </c>
    </row>
    <row r="4" spans="1:4">
      <c r="A4" s="4" t="s">
        <v>395</v>
      </c>
      <c r="C4" s="6" t="n">
        <v>14100000</v>
      </c>
    </row>
    <row r="5" spans="1:4">
      <c r="A5" s="4" t="s">
        <v>41</v>
      </c>
      <c r="C5" s="6" t="n">
        <v>10796072</v>
      </c>
      <c r="D5" s="5" t="n">
        <v>3686302</v>
      </c>
    </row>
    <row r="6" spans="1:4">
      <c r="A6" s="4" t="s">
        <v>396</v>
      </c>
    </row>
    <row r="7" spans="1:4">
      <c r="A7" s="3" t="s">
        <v>393</v>
      </c>
    </row>
    <row r="8" spans="1:4">
      <c r="A8" s="4" t="s">
        <v>397</v>
      </c>
      <c r="B8" s="5" t="n">
        <v>5000000</v>
      </c>
      <c r="C8" s="6" t="n">
        <v>5000000</v>
      </c>
    </row>
    <row r="9" spans="1:4">
      <c r="A9" s="4" t="s">
        <v>398</v>
      </c>
      <c r="B9" s="4" t="s">
        <v>399</v>
      </c>
    </row>
    <row r="10" spans="1:4">
      <c r="A10" s="4" t="s">
        <v>400</v>
      </c>
      <c r="B10" s="4" t="s">
        <v>401</v>
      </c>
    </row>
    <row r="11" spans="1:4">
      <c r="A11" s="4" t="s">
        <v>402</v>
      </c>
      <c r="C11" s="6" t="n">
        <v>1500000</v>
      </c>
    </row>
    <row r="12" spans="1:4">
      <c r="A12" s="4" t="s">
        <v>403</v>
      </c>
      <c r="C12" s="4" t="s">
        <v>48</v>
      </c>
    </row>
    <row r="13" spans="1:4">
      <c r="A13" s="4" t="s">
        <v>404</v>
      </c>
      <c r="C13" s="5" t="n">
        <v>3300000</v>
      </c>
    </row>
    <row r="14" spans="1:4">
      <c r="A14" s="4" t="s">
        <v>405</v>
      </c>
    </row>
    <row r="15" spans="1:4">
      <c r="A15" s="3" t="s">
        <v>393</v>
      </c>
    </row>
    <row r="16" spans="1:4">
      <c r="A16" s="4" t="s">
        <v>406</v>
      </c>
      <c r="B16" s="4" t="s">
        <v>407</v>
      </c>
    </row>
    <row r="17" spans="1:4">
      <c r="A17" s="4" t="s">
        <v>408</v>
      </c>
    </row>
    <row r="18" spans="1:4">
      <c r="A18" s="3" t="s">
        <v>393</v>
      </c>
    </row>
    <row r="19" spans="1:4">
      <c r="A19" s="4" t="s">
        <v>406</v>
      </c>
      <c r="B19" s="4" t="s">
        <v>4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0</v>
      </c>
      <c r="B1" s="2" t="s">
        <v>1</v>
      </c>
    </row>
    <row r="2" spans="1:3">
      <c r="B2" s="2" t="s">
        <v>2</v>
      </c>
      <c r="C2" s="2" t="s">
        <v>39</v>
      </c>
    </row>
    <row r="3" spans="1:3">
      <c r="A3" s="3" t="s">
        <v>411</v>
      </c>
    </row>
    <row r="4" spans="1:3">
      <c r="A4" s="4" t="s">
        <v>412</v>
      </c>
      <c r="B4" s="5" t="n">
        <v>718736</v>
      </c>
      <c r="C4" s="5" t="n">
        <v>588197</v>
      </c>
    </row>
    <row r="5" spans="1:3">
      <c r="A5" s="4" t="s">
        <v>413</v>
      </c>
      <c r="B5" s="5" t="n">
        <v>837949</v>
      </c>
      <c r="C5" s="5" t="n">
        <v>812660</v>
      </c>
    </row>
    <row r="6" spans="1:3">
      <c r="A6" s="4" t="s">
        <v>414</v>
      </c>
    </row>
    <row r="7" spans="1:3">
      <c r="A7" s="3" t="s">
        <v>411</v>
      </c>
    </row>
    <row r="8" spans="1:3">
      <c r="A8" s="4" t="s">
        <v>415</v>
      </c>
      <c r="B8" s="4" t="s">
        <v>3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417</v>
      </c>
    </row>
    <row r="2" spans="1:2">
      <c r="A2" s="3" t="s">
        <v>179</v>
      </c>
    </row>
    <row r="3" spans="1:2">
      <c r="A3" s="4" t="s">
        <v>418</v>
      </c>
      <c r="B3" s="5" t="n">
        <v>2334382</v>
      </c>
    </row>
    <row r="4" spans="1:2">
      <c r="A4" s="4" t="s">
        <v>419</v>
      </c>
      <c r="B4" s="6" t="n">
        <v>2364408</v>
      </c>
    </row>
    <row r="5" spans="1:2">
      <c r="A5" s="4" t="s">
        <v>420</v>
      </c>
      <c r="B5" s="6" t="n">
        <v>2404565</v>
      </c>
    </row>
    <row r="6" spans="1:2">
      <c r="A6" s="4" t="s">
        <v>421</v>
      </c>
      <c r="B6" s="5" t="n">
        <v>71033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44"/>
    <col customWidth="1" max="5" min="5" width="27"/>
    <col customWidth="1" max="6" min="6" width="24"/>
  </cols>
  <sheetData>
    <row r="1" spans="1:6">
      <c r="A1" s="1" t="s">
        <v>422</v>
      </c>
      <c r="B1" s="2" t="s">
        <v>423</v>
      </c>
      <c r="D1" s="2" t="s">
        <v>1</v>
      </c>
    </row>
    <row r="2" spans="1:6">
      <c r="B2" s="2" t="s">
        <v>424</v>
      </c>
      <c r="C2" s="2" t="s">
        <v>425</v>
      </c>
      <c r="D2" s="2" t="s">
        <v>426</v>
      </c>
      <c r="E2" s="2" t="s">
        <v>427</v>
      </c>
      <c r="F2" s="2" t="s">
        <v>428</v>
      </c>
    </row>
    <row r="3" spans="1:6">
      <c r="A3" s="3" t="s">
        <v>429</v>
      </c>
    </row>
    <row r="4" spans="1:6">
      <c r="A4" s="4" t="s">
        <v>430</v>
      </c>
      <c r="D4" s="6" t="n">
        <v>1</v>
      </c>
    </row>
    <row r="5" spans="1:6">
      <c r="A5" s="4" t="s">
        <v>431</v>
      </c>
      <c r="D5" s="4" t="s">
        <v>48</v>
      </c>
    </row>
    <row r="6" spans="1:6">
      <c r="A6" s="4" t="s">
        <v>432</v>
      </c>
      <c r="D6" s="4" t="s">
        <v>48</v>
      </c>
    </row>
    <row r="7" spans="1:6">
      <c r="A7" s="4" t="s">
        <v>433</v>
      </c>
      <c r="D7" s="8" t="n">
        <v>0.7</v>
      </c>
    </row>
    <row r="8" spans="1:6">
      <c r="A8" s="4" t="s">
        <v>434</v>
      </c>
      <c r="D8" s="4" t="s">
        <v>435</v>
      </c>
    </row>
    <row r="9" spans="1:6">
      <c r="A9" s="4" t="s">
        <v>436</v>
      </c>
      <c r="D9" s="5" t="n">
        <v>27000000</v>
      </c>
    </row>
    <row r="10" spans="1:6">
      <c r="A10" s="4" t="s">
        <v>437</v>
      </c>
      <c r="D10" s="6" t="n">
        <v>35791927</v>
      </c>
    </row>
    <row r="11" spans="1:6">
      <c r="A11" s="4" t="s">
        <v>438</v>
      </c>
      <c r="D11" s="5" t="n">
        <v>9864697</v>
      </c>
      <c r="E11" s="4" t="s">
        <v>48</v>
      </c>
    </row>
    <row r="12" spans="1:6">
      <c r="A12" s="4" t="s">
        <v>439</v>
      </c>
      <c r="D12" s="6" t="n">
        <v>1165086</v>
      </c>
      <c r="E12" s="6" t="n">
        <v>413301</v>
      </c>
    </row>
    <row r="13" spans="1:6">
      <c r="A13" s="4" t="s">
        <v>440</v>
      </c>
      <c r="D13" s="6" t="n">
        <v>2916</v>
      </c>
    </row>
    <row r="14" spans="1:6">
      <c r="A14" s="4" t="s">
        <v>441</v>
      </c>
      <c r="D14" s="5" t="n">
        <v>600000</v>
      </c>
    </row>
    <row r="15" spans="1:6">
      <c r="A15" s="4" t="s">
        <v>442</v>
      </c>
      <c r="D15" s="4" t="s">
        <v>342</v>
      </c>
    </row>
    <row r="16" spans="1:6">
      <c r="A16" s="4" t="s">
        <v>443</v>
      </c>
      <c r="D16" s="6" t="n">
        <v>53465467</v>
      </c>
      <c r="E16" s="6" t="n">
        <v>92322345</v>
      </c>
    </row>
    <row r="17" spans="1:6">
      <c r="A17" s="4" t="s">
        <v>444</v>
      </c>
    </row>
    <row r="18" spans="1:6">
      <c r="A18" s="3" t="s">
        <v>429</v>
      </c>
    </row>
    <row r="19" spans="1:6">
      <c r="A19" s="4" t="s">
        <v>445</v>
      </c>
      <c r="D19" s="4" t="s">
        <v>446</v>
      </c>
    </row>
    <row r="20" spans="1:6">
      <c r="A20" s="4" t="s">
        <v>439</v>
      </c>
      <c r="D20" s="6" t="n">
        <v>1165086</v>
      </c>
    </row>
    <row r="21" spans="1:6">
      <c r="A21" s="4" t="s">
        <v>447</v>
      </c>
      <c r="D21" s="6" t="n">
        <v>291679</v>
      </c>
    </row>
    <row r="22" spans="1:6">
      <c r="A22" s="4" t="s">
        <v>448</v>
      </c>
      <c r="D22" s="8" t="n">
        <v>7.83</v>
      </c>
    </row>
    <row r="23" spans="1:6">
      <c r="A23" s="4" t="s">
        <v>449</v>
      </c>
      <c r="D23" s="4" t="s">
        <v>450</v>
      </c>
    </row>
    <row r="24" spans="1:6">
      <c r="A24" s="4" t="s">
        <v>451</v>
      </c>
      <c r="D24" s="5" t="n">
        <v>300000</v>
      </c>
    </row>
    <row r="25" spans="1:6">
      <c r="A25" s="4" t="s">
        <v>452</v>
      </c>
      <c r="D25" s="8" t="n">
        <v>1.08</v>
      </c>
    </row>
    <row r="26" spans="1:6">
      <c r="A26" s="4" t="s">
        <v>453</v>
      </c>
      <c r="D26" s="4" t="s">
        <v>48</v>
      </c>
    </row>
    <row r="27" spans="1:6">
      <c r="A27" s="4" t="s">
        <v>454</v>
      </c>
      <c r="D27" s="8" t="n">
        <v>0.76</v>
      </c>
    </row>
    <row r="28" spans="1:6">
      <c r="A28" s="4" t="s">
        <v>455</v>
      </c>
    </row>
    <row r="29" spans="1:6">
      <c r="A29" s="3" t="s">
        <v>429</v>
      </c>
    </row>
    <row r="30" spans="1:6">
      <c r="A30" s="4" t="s">
        <v>456</v>
      </c>
      <c r="D30" s="4" t="s">
        <v>457</v>
      </c>
    </row>
    <row r="31" spans="1:6">
      <c r="A31" s="4" t="s">
        <v>458</v>
      </c>
    </row>
    <row r="32" spans="1:6">
      <c r="A32" s="3" t="s">
        <v>429</v>
      </c>
    </row>
    <row r="33" spans="1:6">
      <c r="A33" s="4" t="s">
        <v>459</v>
      </c>
      <c r="D33" s="4" t="s">
        <v>460</v>
      </c>
    </row>
    <row r="34" spans="1:6">
      <c r="A34" s="4" t="s">
        <v>461</v>
      </c>
    </row>
    <row r="35" spans="1:6">
      <c r="A35" s="3" t="s">
        <v>429</v>
      </c>
    </row>
    <row r="36" spans="1:6">
      <c r="A36" s="4" t="s">
        <v>462</v>
      </c>
      <c r="D36" s="4" t="s">
        <v>338</v>
      </c>
    </row>
    <row r="37" spans="1:6">
      <c r="A37" s="4" t="s">
        <v>463</v>
      </c>
      <c r="D37" s="4" t="s">
        <v>464</v>
      </c>
    </row>
    <row r="38" spans="1:6">
      <c r="A38" s="4" t="s">
        <v>465</v>
      </c>
      <c r="D38" s="4" t="s">
        <v>466</v>
      </c>
    </row>
    <row r="39" spans="1:6">
      <c r="A39" s="4" t="s">
        <v>459</v>
      </c>
      <c r="D39" s="4" t="s">
        <v>336</v>
      </c>
    </row>
    <row r="40" spans="1:6">
      <c r="A40" s="4" t="s">
        <v>467</v>
      </c>
    </row>
    <row r="41" spans="1:6">
      <c r="A41" s="3" t="s">
        <v>429</v>
      </c>
    </row>
    <row r="42" spans="1:6">
      <c r="A42" s="4" t="s">
        <v>462</v>
      </c>
      <c r="D42" s="4" t="s">
        <v>338</v>
      </c>
    </row>
    <row r="43" spans="1:6">
      <c r="A43" s="4" t="s">
        <v>463</v>
      </c>
      <c r="D43" s="4" t="s">
        <v>464</v>
      </c>
    </row>
    <row r="44" spans="1:6">
      <c r="A44" s="4" t="s">
        <v>468</v>
      </c>
    </row>
    <row r="45" spans="1:6">
      <c r="A45" s="3" t="s">
        <v>429</v>
      </c>
    </row>
    <row r="46" spans="1:6">
      <c r="A46" s="4" t="s">
        <v>462</v>
      </c>
      <c r="D46" s="4" t="s">
        <v>338</v>
      </c>
    </row>
    <row r="47" spans="1:6">
      <c r="A47" s="4" t="s">
        <v>465</v>
      </c>
      <c r="D47" s="4" t="s">
        <v>466</v>
      </c>
    </row>
    <row r="48" spans="1:6">
      <c r="A48" s="4" t="s">
        <v>459</v>
      </c>
      <c r="D48" s="4" t="s">
        <v>336</v>
      </c>
    </row>
    <row r="49" spans="1:6">
      <c r="A49" s="4" t="s">
        <v>469</v>
      </c>
    </row>
    <row r="50" spans="1:6">
      <c r="A50" s="3" t="s">
        <v>429</v>
      </c>
    </row>
    <row r="51" spans="1:6">
      <c r="A51" s="4" t="s">
        <v>459</v>
      </c>
      <c r="D51" s="4" t="s">
        <v>336</v>
      </c>
    </row>
    <row r="52" spans="1:6">
      <c r="A52" s="4" t="s">
        <v>470</v>
      </c>
    </row>
    <row r="53" spans="1:6">
      <c r="A53" s="3" t="s">
        <v>429</v>
      </c>
    </row>
    <row r="54" spans="1:6">
      <c r="A54" s="4" t="s">
        <v>459</v>
      </c>
      <c r="D54" s="4" t="s">
        <v>342</v>
      </c>
    </row>
    <row r="55" spans="1:6">
      <c r="A55" s="4" t="s">
        <v>451</v>
      </c>
      <c r="D55" s="5" t="n">
        <v>700000</v>
      </c>
    </row>
    <row r="56" spans="1:6">
      <c r="A56" s="4" t="s">
        <v>452</v>
      </c>
      <c r="D56" s="8" t="n">
        <v>1.08</v>
      </c>
    </row>
    <row r="57" spans="1:6">
      <c r="A57" s="4" t="s">
        <v>471</v>
      </c>
      <c r="D57" s="5" t="n">
        <v>300000</v>
      </c>
    </row>
    <row r="58" spans="1:6">
      <c r="A58" s="4" t="s">
        <v>472</v>
      </c>
    </row>
    <row r="59" spans="1:6">
      <c r="A59" s="3" t="s">
        <v>429</v>
      </c>
    </row>
    <row r="60" spans="1:6">
      <c r="A60" s="4" t="s">
        <v>440</v>
      </c>
      <c r="E60" s="4" t="s">
        <v>48</v>
      </c>
    </row>
    <row r="61" spans="1:6">
      <c r="A61" s="4" t="s">
        <v>473</v>
      </c>
      <c r="E61" s="4" t="s">
        <v>48</v>
      </c>
    </row>
    <row r="62" spans="1:6">
      <c r="A62" s="4" t="s">
        <v>474</v>
      </c>
    </row>
    <row r="63" spans="1:6">
      <c r="A63" s="3" t="s">
        <v>429</v>
      </c>
    </row>
    <row r="64" spans="1:6">
      <c r="A64" s="4" t="s">
        <v>475</v>
      </c>
      <c r="C64" s="6" t="n">
        <v>250000</v>
      </c>
    </row>
    <row r="65" spans="1:6">
      <c r="A65" s="4" t="s">
        <v>476</v>
      </c>
      <c r="C65" s="4" t="s">
        <v>477</v>
      </c>
    </row>
    <row r="66" spans="1:6">
      <c r="A66" s="4" t="s">
        <v>478</v>
      </c>
      <c r="C66" s="4" t="s">
        <v>479</v>
      </c>
    </row>
    <row r="67" spans="1:6">
      <c r="A67" s="4" t="s">
        <v>480</v>
      </c>
      <c r="C67" s="5" t="n">
        <v>25000</v>
      </c>
    </row>
    <row r="68" spans="1:6">
      <c r="A68" s="4" t="s">
        <v>481</v>
      </c>
      <c r="C68" s="4" t="s">
        <v>482</v>
      </c>
    </row>
    <row r="69" spans="1:6">
      <c r="A69" s="4" t="s">
        <v>443</v>
      </c>
      <c r="C69" s="6" t="n">
        <v>51251</v>
      </c>
    </row>
    <row r="70" spans="1:6">
      <c r="A70" s="4" t="s">
        <v>314</v>
      </c>
    </row>
    <row r="71" spans="1:6">
      <c r="A71" s="3" t="s">
        <v>429</v>
      </c>
    </row>
    <row r="72" spans="1:6">
      <c r="A72" s="4" t="s">
        <v>483</v>
      </c>
      <c r="D72" s="6" t="n">
        <v>35791927</v>
      </c>
    </row>
    <row r="73" spans="1:6">
      <c r="A73" s="4" t="s">
        <v>438</v>
      </c>
      <c r="D73" s="5" t="n">
        <v>10000000</v>
      </c>
    </row>
    <row r="74" spans="1:6">
      <c r="A74" s="4" t="s">
        <v>443</v>
      </c>
      <c r="D74" s="6" t="n">
        <v>1131151</v>
      </c>
      <c r="E74" s="6" t="n">
        <v>38779119</v>
      </c>
    </row>
    <row r="75" spans="1:6">
      <c r="A75" s="4" t="s">
        <v>340</v>
      </c>
    </row>
    <row r="76" spans="1:6">
      <c r="A76" s="3" t="s">
        <v>429</v>
      </c>
    </row>
    <row r="77" spans="1:6">
      <c r="A77" s="4" t="s">
        <v>433</v>
      </c>
      <c r="F77" s="8" t="n">
        <v>0.7</v>
      </c>
    </row>
    <row r="78" spans="1:6">
      <c r="A78" s="4" t="s">
        <v>484</v>
      </c>
    </row>
    <row r="79" spans="1:6">
      <c r="A79" s="3" t="s">
        <v>429</v>
      </c>
    </row>
    <row r="80" spans="1:6">
      <c r="A80" s="4" t="s">
        <v>459</v>
      </c>
      <c r="D80" s="4" t="s">
        <v>485</v>
      </c>
    </row>
    <row r="81" spans="1:6">
      <c r="A81" s="4" t="s">
        <v>486</v>
      </c>
    </row>
    <row r="82" spans="1:6">
      <c r="A82" s="3" t="s">
        <v>429</v>
      </c>
    </row>
    <row r="83" spans="1:6">
      <c r="A83" s="4" t="s">
        <v>487</v>
      </c>
      <c r="D83" s="5" t="n">
        <v>100000</v>
      </c>
    </row>
    <row r="84" spans="1:6">
      <c r="A84" s="4" t="s">
        <v>334</v>
      </c>
    </row>
    <row r="85" spans="1:6">
      <c r="A85" s="3" t="s">
        <v>429</v>
      </c>
    </row>
    <row r="86" spans="1:6">
      <c r="A86" s="4" t="s">
        <v>433</v>
      </c>
      <c r="F86" s="8" t="n">
        <v>0.28</v>
      </c>
    </row>
    <row r="87" spans="1:6">
      <c r="A87" s="4" t="s">
        <v>488</v>
      </c>
    </row>
    <row r="88" spans="1:6">
      <c r="A88" s="3" t="s">
        <v>429</v>
      </c>
    </row>
    <row r="89" spans="1:6">
      <c r="A89" s="4" t="s">
        <v>459</v>
      </c>
      <c r="D89" s="4" t="s">
        <v>300</v>
      </c>
    </row>
    <row r="90" spans="1:6">
      <c r="A90" s="4" t="s">
        <v>316</v>
      </c>
    </row>
    <row r="91" spans="1:6">
      <c r="A91" s="3" t="s">
        <v>429</v>
      </c>
    </row>
    <row r="92" spans="1:6">
      <c r="A92" s="4" t="s">
        <v>489</v>
      </c>
      <c r="B92" s="6" t="n">
        <v>24000</v>
      </c>
    </row>
    <row r="93" spans="1:6">
      <c r="A93" s="4" t="s">
        <v>490</v>
      </c>
      <c r="B93" s="7" t="n">
        <v>0.001</v>
      </c>
    </row>
    <row r="94" spans="1:6">
      <c r="A94" s="4" t="s">
        <v>491</v>
      </c>
      <c r="B94" s="6" t="n">
        <v>1000</v>
      </c>
    </row>
    <row r="95" spans="1:6">
      <c r="A95" s="4" t="s">
        <v>492</v>
      </c>
      <c r="B95" s="8" t="n">
        <v>0.65</v>
      </c>
    </row>
    <row r="96" spans="1:6">
      <c r="A96" s="4" t="s">
        <v>493</v>
      </c>
      <c r="B96" s="6" t="n">
        <v>36923078</v>
      </c>
    </row>
    <row r="97" spans="1:6">
      <c r="A97" s="4" t="s">
        <v>494</v>
      </c>
      <c r="B97" s="4" t="s">
        <v>495</v>
      </c>
    </row>
    <row r="98" spans="1:6">
      <c r="A98" s="4" t="s">
        <v>496</v>
      </c>
      <c r="B98" s="4" t="s">
        <v>4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7"/>
    <col customWidth="1" max="2" min="2" width="80"/>
    <col customWidth="1" max="3" min="3" width="37"/>
    <col customWidth="1" max="4" min="4" width="22"/>
    <col customWidth="1" max="5" min="5" width="36"/>
    <col customWidth="1" max="6" min="6" width="24"/>
    <col customWidth="1" max="7" min="7" width="29"/>
    <col customWidth="1" max="8" min="8" width="13"/>
  </cols>
  <sheetData>
    <row r="1" spans="1:8">
      <c r="A1" s="1" t="s">
        <v>102</v>
      </c>
      <c r="C1" s="2" t="s">
        <v>103</v>
      </c>
      <c r="D1" s="2" t="s">
        <v>104</v>
      </c>
      <c r="E1" s="2" t="s">
        <v>105</v>
      </c>
      <c r="F1" s="2" t="s">
        <v>106</v>
      </c>
      <c r="G1" s="2" t="s">
        <v>107</v>
      </c>
      <c r="H1" s="2" t="s">
        <v>108</v>
      </c>
    </row>
    <row r="2" spans="1:8">
      <c r="A2" s="4" t="s">
        <v>109</v>
      </c>
      <c r="C2" s="5" t="n">
        <v>5960475</v>
      </c>
      <c r="D2" s="5" t="n">
        <v>22064</v>
      </c>
      <c r="E2" s="5" t="n">
        <v>449939406</v>
      </c>
      <c r="F2" s="5" t="n">
        <v>-205999</v>
      </c>
      <c r="G2" s="5" t="n">
        <v>-471245398</v>
      </c>
      <c r="H2" s="5" t="n">
        <v>-21489927</v>
      </c>
    </row>
    <row r="3" spans="1:8">
      <c r="A3" s="4" t="s">
        <v>110</v>
      </c>
      <c r="C3" s="6" t="n">
        <v>23900</v>
      </c>
      <c r="D3" s="6" t="n">
        <v>22063582</v>
      </c>
    </row>
    <row r="4" spans="1:8">
      <c r="A4" s="4" t="s">
        <v>111</v>
      </c>
      <c r="C4" s="4" t="s">
        <v>48</v>
      </c>
      <c r="D4" s="4" t="s">
        <v>48</v>
      </c>
      <c r="E4" s="6" t="n">
        <v>768682</v>
      </c>
      <c r="H4" s="6" t="n">
        <v>768682</v>
      </c>
    </row>
    <row r="5" spans="1:8">
      <c r="A5" s="4" t="s">
        <v>112</v>
      </c>
      <c r="C5" s="4" t="s">
        <v>48</v>
      </c>
      <c r="D5" s="5" t="n">
        <v>675</v>
      </c>
      <c r="E5" s="6" t="n">
        <v>-552</v>
      </c>
      <c r="H5" s="6" t="n">
        <v>123</v>
      </c>
    </row>
    <row r="6" spans="1:8">
      <c r="A6" s="4" t="s">
        <v>113</v>
      </c>
      <c r="C6" s="4" t="s">
        <v>48</v>
      </c>
      <c r="D6" s="6" t="n">
        <v>675473</v>
      </c>
    </row>
    <row r="7" spans="1:8">
      <c r="A7" s="4" t="s">
        <v>114</v>
      </c>
      <c r="C7" s="4" t="s">
        <v>48</v>
      </c>
      <c r="D7" s="4" t="s">
        <v>48</v>
      </c>
      <c r="E7" s="4" t="s">
        <v>48</v>
      </c>
      <c r="F7" s="4" t="s">
        <v>48</v>
      </c>
      <c r="G7" s="6" t="n">
        <v>-5887410</v>
      </c>
      <c r="H7" s="6" t="n">
        <v>-5887410</v>
      </c>
    </row>
    <row r="8" spans="1:8">
      <c r="A8" s="4" t="s">
        <v>115</v>
      </c>
      <c r="C8" s="4" t="s">
        <v>48</v>
      </c>
      <c r="D8" s="5" t="n">
        <v>67</v>
      </c>
      <c r="E8" s="6" t="n">
        <v>40867</v>
      </c>
      <c r="H8" s="6" t="n">
        <v>40934</v>
      </c>
    </row>
    <row r="9" spans="1:8">
      <c r="A9" s="4" t="s">
        <v>116</v>
      </c>
      <c r="C9" s="4" t="s">
        <v>48</v>
      </c>
      <c r="D9" s="6" t="n">
        <v>66676</v>
      </c>
    </row>
    <row r="10" spans="1:8">
      <c r="A10" s="4" t="s">
        <v>117</v>
      </c>
      <c r="C10" s="5" t="n">
        <v>5960475</v>
      </c>
      <c r="D10" s="5" t="n">
        <v>22806</v>
      </c>
      <c r="E10" s="6" t="n">
        <v>450748403</v>
      </c>
      <c r="F10" s="6" t="n">
        <v>-205999</v>
      </c>
      <c r="G10" s="6" t="n">
        <v>-477132808</v>
      </c>
      <c r="H10" s="6" t="n">
        <v>-26567598</v>
      </c>
    </row>
    <row r="11" spans="1:8">
      <c r="A11" s="4" t="s">
        <v>118</v>
      </c>
      <c r="C11" s="6" t="n">
        <v>23900</v>
      </c>
      <c r="D11" s="6" t="n">
        <v>22805731</v>
      </c>
    </row>
    <row r="12" spans="1:8">
      <c r="A12" s="4" t="s">
        <v>111</v>
      </c>
      <c r="E12" s="6" t="n">
        <v>561115</v>
      </c>
      <c r="H12" s="6" t="n">
        <v>561115</v>
      </c>
    </row>
    <row r="13" spans="1:8">
      <c r="A13" s="4" t="s">
        <v>112</v>
      </c>
      <c r="D13" s="5" t="n">
        <v>294</v>
      </c>
      <c r="E13" s="6" t="n">
        <v>-294</v>
      </c>
    </row>
    <row r="14" spans="1:8">
      <c r="A14" s="4" t="s">
        <v>113</v>
      </c>
      <c r="D14" s="6" t="n">
        <v>293912</v>
      </c>
    </row>
    <row r="15" spans="1:8">
      <c r="A15" s="4" t="s">
        <v>114</v>
      </c>
      <c r="G15" s="6" t="n">
        <v>116756</v>
      </c>
      <c r="H15" s="6" t="n">
        <v>116756</v>
      </c>
    </row>
    <row r="16" spans="1:8">
      <c r="A16" s="4" t="s">
        <v>115</v>
      </c>
      <c r="D16" s="5" t="n">
        <v>74</v>
      </c>
      <c r="E16" s="6" t="n">
        <v>56917</v>
      </c>
      <c r="H16" s="6" t="n">
        <v>56991</v>
      </c>
    </row>
    <row r="17" spans="1:8">
      <c r="A17" s="4" t="s">
        <v>116</v>
      </c>
      <c r="D17" s="6" t="n">
        <v>74367</v>
      </c>
    </row>
    <row r="18" spans="1:8">
      <c r="A18" s="4" t="s">
        <v>119</v>
      </c>
      <c r="D18" s="5" t="n">
        <v>35793</v>
      </c>
      <c r="E18" s="6" t="n">
        <v>26813524</v>
      </c>
      <c r="H18" s="6" t="n">
        <v>26849317</v>
      </c>
    </row>
    <row r="19" spans="1:8">
      <c r="A19" s="4" t="s">
        <v>120</v>
      </c>
      <c r="D19" s="6" t="n">
        <v>35792593</v>
      </c>
    </row>
    <row r="20" spans="1:8">
      <c r="A20" s="4" t="s">
        <v>121</v>
      </c>
      <c r="D20" s="5" t="n">
        <v>91</v>
      </c>
      <c r="E20" s="6" t="n">
        <v>-91</v>
      </c>
      <c r="H20" s="6" t="n">
        <v>0</v>
      </c>
    </row>
    <row r="21" spans="1:8">
      <c r="A21" s="4" t="s">
        <v>122</v>
      </c>
      <c r="D21" s="6" t="n">
        <v>91694</v>
      </c>
    </row>
    <row r="22" spans="1:8">
      <c r="A22" s="4" t="s">
        <v>123</v>
      </c>
      <c r="B22" s="4" t="s">
        <v>124</v>
      </c>
      <c r="G22" s="6" t="n">
        <v>294562</v>
      </c>
      <c r="H22" s="6" t="n">
        <v>294562</v>
      </c>
    </row>
    <row r="23" spans="1:8">
      <c r="A23" s="4" t="s">
        <v>125</v>
      </c>
      <c r="C23" s="5" t="n">
        <v>5960475</v>
      </c>
      <c r="D23" s="5" t="n">
        <v>59058</v>
      </c>
      <c r="E23" s="5" t="n">
        <v>478179574</v>
      </c>
      <c r="F23" s="5" t="n">
        <v>-205999</v>
      </c>
      <c r="G23" s="5" t="n">
        <v>-476721490</v>
      </c>
      <c r="H23" s="5" t="n">
        <v>1311143</v>
      </c>
    </row>
    <row r="24" spans="1:8">
      <c r="A24" s="4" t="s">
        <v>126</v>
      </c>
      <c r="C24" s="6" t="n">
        <v>23900</v>
      </c>
      <c r="D24" s="6" t="n">
        <v>59058297</v>
      </c>
    </row>
    <row r="25" spans="1:8"/>
    <row r="26" spans="1:8">
      <c r="A26" s="4" t="s">
        <v>124</v>
      </c>
      <c r="B26" s="4" t="s">
        <v>127</v>
      </c>
    </row>
  </sheetData>
  <mergeCells count="3">
    <mergeCell ref="A1:B1"/>
    <mergeCell ref="A25:G25"/>
    <mergeCell ref="B26:G2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9</v>
      </c>
    </row>
    <row r="2" spans="1:3">
      <c r="A2" s="3" t="s">
        <v>499</v>
      </c>
    </row>
    <row r="3" spans="1:3">
      <c r="A3" s="4" t="s">
        <v>500</v>
      </c>
      <c r="B3" s="6" t="n">
        <v>53465467</v>
      </c>
      <c r="C3" s="6" t="n">
        <v>92322345</v>
      </c>
    </row>
    <row r="4" spans="1:3">
      <c r="A4" s="4" t="s">
        <v>501</v>
      </c>
    </row>
    <row r="5" spans="1:3">
      <c r="A5" s="3" t="s">
        <v>499</v>
      </c>
    </row>
    <row r="6" spans="1:3">
      <c r="A6" s="4" t="s">
        <v>500</v>
      </c>
      <c r="B6" s="6" t="n">
        <v>4438503</v>
      </c>
      <c r="C6" s="6" t="n">
        <v>5573046</v>
      </c>
    </row>
    <row r="7" spans="1:3">
      <c r="A7" s="4" t="s">
        <v>502</v>
      </c>
    </row>
    <row r="8" spans="1:3">
      <c r="A8" s="3" t="s">
        <v>499</v>
      </c>
    </row>
    <row r="9" spans="1:3">
      <c r="A9" s="4" t="s">
        <v>500</v>
      </c>
      <c r="B9" s="6" t="n">
        <v>51251</v>
      </c>
      <c r="C9" s="6" t="n">
        <v>125618</v>
      </c>
    </row>
    <row r="10" spans="1:3">
      <c r="A10" s="4" t="s">
        <v>503</v>
      </c>
    </row>
    <row r="11" spans="1:3">
      <c r="A11" s="3" t="s">
        <v>499</v>
      </c>
    </row>
    <row r="12" spans="1:3">
      <c r="A12" s="4" t="s">
        <v>500</v>
      </c>
      <c r="B12" s="6" t="n">
        <v>47844562</v>
      </c>
      <c r="C12" s="6" t="n">
        <v>47844562</v>
      </c>
    </row>
    <row r="13" spans="1:3">
      <c r="A13" s="4" t="s">
        <v>314</v>
      </c>
    </row>
    <row r="14" spans="1:3">
      <c r="A14" s="3" t="s">
        <v>499</v>
      </c>
    </row>
    <row r="15" spans="1:3">
      <c r="A15" s="4" t="s">
        <v>500</v>
      </c>
      <c r="B15" s="6" t="n">
        <v>1131151</v>
      </c>
      <c r="C15" s="6" t="n">
        <v>387791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504</v>
      </c>
      <c r="B1" s="2" t="s">
        <v>1</v>
      </c>
    </row>
    <row r="2" spans="1:2">
      <c r="B2" s="2" t="s">
        <v>505</v>
      </c>
    </row>
    <row r="3" spans="1:2">
      <c r="A3" s="3" t="s">
        <v>429</v>
      </c>
    </row>
    <row r="4" spans="1:2">
      <c r="A4" s="4" t="s">
        <v>506</v>
      </c>
      <c r="B4" s="6" t="n">
        <v>413301</v>
      </c>
    </row>
    <row r="5" spans="1:2">
      <c r="A5" s="4" t="s">
        <v>507</v>
      </c>
      <c r="B5" s="6" t="n">
        <v>950500</v>
      </c>
    </row>
    <row r="6" spans="1:2">
      <c r="A6" s="4" t="s">
        <v>508</v>
      </c>
      <c r="B6" s="6" t="n">
        <v>-2916</v>
      </c>
    </row>
    <row r="7" spans="1:2">
      <c r="A7" s="4" t="s">
        <v>509</v>
      </c>
      <c r="B7" s="6" t="n">
        <v>-195799</v>
      </c>
    </row>
    <row r="8" spans="1:2">
      <c r="A8" s="4" t="s">
        <v>510</v>
      </c>
      <c r="B8" s="6" t="n">
        <v>1165086</v>
      </c>
    </row>
    <row r="9" spans="1:2">
      <c r="A9" s="4" t="s">
        <v>511</v>
      </c>
      <c r="B9" s="8" t="n">
        <v>9.039999999999999</v>
      </c>
    </row>
    <row r="10" spans="1:2">
      <c r="A10" s="4" t="s">
        <v>512</v>
      </c>
      <c r="B10" s="9" t="n">
        <v>0.76</v>
      </c>
    </row>
    <row r="11" spans="1:2">
      <c r="A11" s="4" t="s">
        <v>513</v>
      </c>
      <c r="B11" s="9" t="n">
        <v>0.62</v>
      </c>
    </row>
    <row r="12" spans="1:2">
      <c r="A12" s="4" t="s">
        <v>514</v>
      </c>
      <c r="B12" s="9" t="n">
        <v>7.66</v>
      </c>
    </row>
    <row r="13" spans="1:2">
      <c r="A13" s="4" t="s">
        <v>515</v>
      </c>
      <c r="B13" s="9" t="n">
        <v>2.54</v>
      </c>
    </row>
    <row r="14" spans="1:2">
      <c r="A14" s="4" t="s">
        <v>516</v>
      </c>
    </row>
    <row r="15" spans="1:2">
      <c r="A15" s="3" t="s">
        <v>429</v>
      </c>
    </row>
    <row r="16" spans="1:2">
      <c r="A16" s="4" t="s">
        <v>517</v>
      </c>
      <c r="B16" s="9" t="n">
        <v>0.62</v>
      </c>
    </row>
    <row r="17" spans="1:2">
      <c r="A17" s="4" t="s">
        <v>518</v>
      </c>
      <c r="B17" s="9" t="n">
        <v>54.9</v>
      </c>
    </row>
    <row r="18" spans="1:2">
      <c r="A18" s="4" t="s">
        <v>519</v>
      </c>
    </row>
    <row r="19" spans="1:2">
      <c r="A19" s="3" t="s">
        <v>429</v>
      </c>
    </row>
    <row r="20" spans="1:2">
      <c r="A20" s="4" t="s">
        <v>517</v>
      </c>
      <c r="B20" s="9" t="n">
        <v>0.74</v>
      </c>
    </row>
    <row r="21" spans="1:2">
      <c r="A21" s="4" t="s">
        <v>518</v>
      </c>
      <c r="B21" s="9" t="n">
        <v>1.07</v>
      </c>
    </row>
    <row r="22" spans="1:2">
      <c r="A22" s="4" t="s">
        <v>520</v>
      </c>
    </row>
    <row r="23" spans="1:2">
      <c r="A23" s="3" t="s">
        <v>429</v>
      </c>
    </row>
    <row r="24" spans="1:2">
      <c r="A24" s="4" t="s">
        <v>518</v>
      </c>
      <c r="B24" s="9" t="n">
        <v>0.62</v>
      </c>
    </row>
    <row r="25" spans="1:2">
      <c r="A25" s="4" t="s">
        <v>521</v>
      </c>
    </row>
    <row r="26" spans="1:2">
      <c r="A26" s="3" t="s">
        <v>429</v>
      </c>
    </row>
    <row r="27" spans="1:2">
      <c r="A27" s="4" t="s">
        <v>517</v>
      </c>
      <c r="B27" s="9" t="n">
        <v>0.62</v>
      </c>
    </row>
    <row r="28" spans="1:2">
      <c r="A28" s="4" t="s">
        <v>518</v>
      </c>
      <c r="B28" s="9" t="n">
        <v>54.9</v>
      </c>
    </row>
    <row r="29" spans="1:2">
      <c r="A29" s="4" t="s">
        <v>522</v>
      </c>
    </row>
    <row r="30" spans="1:2">
      <c r="A30" s="3" t="s">
        <v>429</v>
      </c>
    </row>
    <row r="31" spans="1:2">
      <c r="A31" s="4" t="s">
        <v>517</v>
      </c>
      <c r="B31" s="9" t="n">
        <v>0.74</v>
      </c>
    </row>
    <row r="32" spans="1:2">
      <c r="A32" s="4" t="s">
        <v>518</v>
      </c>
      <c r="B32" s="8" t="n">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3</v>
      </c>
      <c r="B1" s="2" t="s">
        <v>1</v>
      </c>
    </row>
    <row r="2" spans="1:3">
      <c r="B2" s="2" t="s">
        <v>2</v>
      </c>
      <c r="C2" s="2" t="s">
        <v>39</v>
      </c>
    </row>
    <row r="3" spans="1:3">
      <c r="A3" s="3" t="s">
        <v>429</v>
      </c>
    </row>
    <row r="4" spans="1:3">
      <c r="A4" s="4" t="s">
        <v>524</v>
      </c>
      <c r="B4" s="6" t="n">
        <v>1165086</v>
      </c>
      <c r="C4" s="6" t="n">
        <v>413301</v>
      </c>
    </row>
    <row r="5" spans="1:3">
      <c r="A5" s="4" t="s">
        <v>525</v>
      </c>
      <c r="B5" s="8" t="n">
        <v>2.54</v>
      </c>
      <c r="C5" s="8" t="n">
        <v>9.039999999999999</v>
      </c>
    </row>
    <row r="6" spans="1:3">
      <c r="A6" s="4" t="s">
        <v>444</v>
      </c>
    </row>
    <row r="7" spans="1:3">
      <c r="A7" s="3" t="s">
        <v>429</v>
      </c>
    </row>
    <row r="8" spans="1:3">
      <c r="A8" s="4" t="s">
        <v>524</v>
      </c>
      <c r="B8" s="6" t="n">
        <v>1165086</v>
      </c>
    </row>
    <row r="9" spans="1:3">
      <c r="A9" s="4" t="s">
        <v>526</v>
      </c>
      <c r="B9" s="4" t="s">
        <v>446</v>
      </c>
    </row>
    <row r="10" spans="1:3">
      <c r="A10" s="4" t="s">
        <v>525</v>
      </c>
      <c r="B10" s="8" t="n">
        <v>2.54</v>
      </c>
    </row>
    <row r="11" spans="1:3">
      <c r="A11" s="4" t="s">
        <v>527</v>
      </c>
      <c r="B11" s="6" t="n">
        <v>291679</v>
      </c>
    </row>
    <row r="12" spans="1:3">
      <c r="A12" s="4" t="s">
        <v>528</v>
      </c>
      <c r="B12" s="8" t="n">
        <v>7.83</v>
      </c>
    </row>
    <row r="13" spans="1:3">
      <c r="A13" s="4" t="s">
        <v>529</v>
      </c>
    </row>
    <row r="14" spans="1:3">
      <c r="A14" s="3" t="s">
        <v>429</v>
      </c>
    </row>
    <row r="15" spans="1:3">
      <c r="A15" s="4" t="s">
        <v>517</v>
      </c>
      <c r="B15" s="6" t="n">
        <v>0</v>
      </c>
    </row>
    <row r="16" spans="1:3">
      <c r="A16" s="4" t="s">
        <v>518</v>
      </c>
      <c r="B16" s="5" t="n">
        <v>1</v>
      </c>
    </row>
    <row r="17" spans="1:3">
      <c r="A17" s="4" t="s">
        <v>524</v>
      </c>
      <c r="B17" s="6" t="n">
        <v>818500</v>
      </c>
    </row>
    <row r="18" spans="1:3">
      <c r="A18" s="4" t="s">
        <v>526</v>
      </c>
      <c r="B18" s="4" t="s">
        <v>530</v>
      </c>
    </row>
    <row r="19" spans="1:3">
      <c r="A19" s="4" t="s">
        <v>525</v>
      </c>
      <c r="B19" s="8" t="n">
        <v>0.75</v>
      </c>
    </row>
    <row r="20" spans="1:3">
      <c r="A20" s="4" t="s">
        <v>527</v>
      </c>
      <c r="B20" s="4" t="s">
        <v>48</v>
      </c>
    </row>
    <row r="21" spans="1:3">
      <c r="A21" s="4" t="s">
        <v>528</v>
      </c>
      <c r="B21" s="4" t="s">
        <v>48</v>
      </c>
    </row>
    <row r="22" spans="1:3">
      <c r="A22" s="4" t="s">
        <v>531</v>
      </c>
    </row>
    <row r="23" spans="1:3">
      <c r="A23" s="3" t="s">
        <v>429</v>
      </c>
    </row>
    <row r="24" spans="1:3">
      <c r="A24" s="4" t="s">
        <v>517</v>
      </c>
      <c r="B24" s="9" t="n">
        <v>1.01</v>
      </c>
    </row>
    <row r="25" spans="1:3">
      <c r="A25" s="4" t="s">
        <v>518</v>
      </c>
      <c r="B25" s="5" t="n">
        <v>2</v>
      </c>
    </row>
    <row r="26" spans="1:3">
      <c r="A26" s="4" t="s">
        <v>524</v>
      </c>
      <c r="B26" s="6" t="n">
        <v>101500</v>
      </c>
    </row>
    <row r="27" spans="1:3">
      <c r="A27" s="4" t="s">
        <v>526</v>
      </c>
      <c r="B27" s="4" t="s">
        <v>532</v>
      </c>
    </row>
    <row r="28" spans="1:3">
      <c r="A28" s="4" t="s">
        <v>525</v>
      </c>
      <c r="B28" s="8" t="n">
        <v>1.48</v>
      </c>
    </row>
    <row r="29" spans="1:3">
      <c r="A29" s="4" t="s">
        <v>527</v>
      </c>
      <c r="B29" s="6" t="n">
        <v>51718</v>
      </c>
    </row>
    <row r="30" spans="1:3">
      <c r="A30" s="4" t="s">
        <v>528</v>
      </c>
      <c r="B30" s="8" t="n">
        <v>1.86</v>
      </c>
    </row>
    <row r="31" spans="1:3">
      <c r="A31" s="4" t="s">
        <v>533</v>
      </c>
    </row>
    <row r="32" spans="1:3">
      <c r="A32" s="3" t="s">
        <v>429</v>
      </c>
    </row>
    <row r="33" spans="1:3">
      <c r="A33" s="4" t="s">
        <v>517</v>
      </c>
      <c r="B33" s="9" t="n">
        <v>2.01</v>
      </c>
    </row>
    <row r="34" spans="1:3">
      <c r="A34" s="4" t="s">
        <v>518</v>
      </c>
      <c r="B34" s="5" t="n">
        <v>4</v>
      </c>
    </row>
    <row r="35" spans="1:3">
      <c r="A35" s="4" t="s">
        <v>524</v>
      </c>
      <c r="B35" s="6" t="n">
        <v>115791</v>
      </c>
    </row>
    <row r="36" spans="1:3">
      <c r="A36" s="4" t="s">
        <v>526</v>
      </c>
      <c r="B36" s="4" t="s">
        <v>534</v>
      </c>
    </row>
    <row r="37" spans="1:3">
      <c r="A37" s="4" t="s">
        <v>525</v>
      </c>
      <c r="B37" s="8" t="n">
        <v>2.15</v>
      </c>
    </row>
    <row r="38" spans="1:3">
      <c r="A38" s="4" t="s">
        <v>527</v>
      </c>
      <c r="B38" s="6" t="n">
        <v>110666</v>
      </c>
    </row>
    <row r="39" spans="1:3">
      <c r="A39" s="4" t="s">
        <v>528</v>
      </c>
      <c r="B39" s="8" t="n">
        <v>2.15</v>
      </c>
    </row>
    <row r="40" spans="1:3">
      <c r="A40" s="4" t="s">
        <v>535</v>
      </c>
    </row>
    <row r="41" spans="1:3">
      <c r="A41" s="3" t="s">
        <v>429</v>
      </c>
    </row>
    <row r="42" spans="1:3">
      <c r="A42" s="4" t="s">
        <v>517</v>
      </c>
      <c r="B42" s="9" t="n">
        <v>4.01</v>
      </c>
    </row>
    <row r="43" spans="1:3">
      <c r="A43" s="4" t="s">
        <v>518</v>
      </c>
      <c r="B43" s="5" t="n">
        <v>10</v>
      </c>
    </row>
    <row r="44" spans="1:3">
      <c r="A44" s="4" t="s">
        <v>524</v>
      </c>
      <c r="B44" s="6" t="n">
        <v>86500</v>
      </c>
    </row>
    <row r="45" spans="1:3">
      <c r="A45" s="4" t="s">
        <v>526</v>
      </c>
      <c r="B45" s="4" t="s">
        <v>536</v>
      </c>
    </row>
    <row r="46" spans="1:3">
      <c r="A46" s="4" t="s">
        <v>525</v>
      </c>
      <c r="B46" s="8" t="n">
        <v>4.04</v>
      </c>
    </row>
    <row r="47" spans="1:3">
      <c r="A47" s="4" t="s">
        <v>527</v>
      </c>
      <c r="B47" s="6" t="n">
        <v>86500</v>
      </c>
    </row>
    <row r="48" spans="1:3">
      <c r="A48" s="4" t="s">
        <v>528</v>
      </c>
      <c r="B48" s="8" t="n">
        <v>4.04</v>
      </c>
    </row>
    <row r="49" spans="1:3">
      <c r="A49" s="4" t="s">
        <v>537</v>
      </c>
    </row>
    <row r="50" spans="1:3">
      <c r="A50" s="3" t="s">
        <v>429</v>
      </c>
    </row>
    <row r="51" spans="1:3">
      <c r="A51" s="4" t="s">
        <v>517</v>
      </c>
      <c r="B51" s="9" t="n">
        <v>10.01</v>
      </c>
    </row>
    <row r="52" spans="1:3">
      <c r="A52" s="4" t="s">
        <v>518</v>
      </c>
      <c r="B52" s="5" t="n">
        <v>20</v>
      </c>
    </row>
    <row r="53" spans="1:3">
      <c r="A53" s="4" t="s">
        <v>524</v>
      </c>
      <c r="B53" s="4" t="s">
        <v>48</v>
      </c>
    </row>
    <row r="54" spans="1:3">
      <c r="A54" s="4" t="s">
        <v>525</v>
      </c>
      <c r="B54" s="4" t="s">
        <v>48</v>
      </c>
    </row>
    <row r="55" spans="1:3">
      <c r="A55" s="4" t="s">
        <v>527</v>
      </c>
      <c r="B55" s="4" t="s">
        <v>48</v>
      </c>
    </row>
    <row r="56" spans="1:3">
      <c r="A56" s="4" t="s">
        <v>528</v>
      </c>
      <c r="B56" s="5" t="n">
        <v>0</v>
      </c>
    </row>
    <row r="57" spans="1:3">
      <c r="A57" s="4" t="s">
        <v>538</v>
      </c>
    </row>
    <row r="58" spans="1:3">
      <c r="A58" s="3" t="s">
        <v>429</v>
      </c>
    </row>
    <row r="59" spans="1:3">
      <c r="A59" s="4" t="s">
        <v>517</v>
      </c>
      <c r="B59" s="9" t="n">
        <v>30.01</v>
      </c>
    </row>
    <row r="60" spans="1:3">
      <c r="A60" s="4" t="s">
        <v>518</v>
      </c>
      <c r="B60" s="5" t="n">
        <v>40</v>
      </c>
    </row>
    <row r="61" spans="1:3">
      <c r="A61" s="4" t="s">
        <v>524</v>
      </c>
      <c r="B61" s="6" t="n">
        <v>30545</v>
      </c>
    </row>
    <row r="62" spans="1:3">
      <c r="A62" s="4" t="s">
        <v>526</v>
      </c>
      <c r="B62" s="4" t="s">
        <v>539</v>
      </c>
    </row>
    <row r="63" spans="1:3">
      <c r="A63" s="4" t="s">
        <v>525</v>
      </c>
      <c r="B63" s="8" t="n">
        <v>34.74</v>
      </c>
    </row>
    <row r="64" spans="1:3">
      <c r="A64" s="4" t="s">
        <v>527</v>
      </c>
      <c r="B64" s="6" t="n">
        <v>30545</v>
      </c>
    </row>
    <row r="65" spans="1:3">
      <c r="A65" s="4" t="s">
        <v>528</v>
      </c>
      <c r="B65" s="8" t="n">
        <v>34.74</v>
      </c>
    </row>
    <row r="66" spans="1:3">
      <c r="A66" s="4" t="s">
        <v>540</v>
      </c>
    </row>
    <row r="67" spans="1:3">
      <c r="A67" s="3" t="s">
        <v>429</v>
      </c>
    </row>
    <row r="68" spans="1:3">
      <c r="A68" s="4" t="s">
        <v>517</v>
      </c>
      <c r="B68" s="9" t="n">
        <v>40.01</v>
      </c>
    </row>
    <row r="69" spans="1:3">
      <c r="A69" s="4" t="s">
        <v>518</v>
      </c>
      <c r="B69" s="5" t="n">
        <v>50</v>
      </c>
    </row>
    <row r="70" spans="1:3">
      <c r="A70" s="4" t="s">
        <v>524</v>
      </c>
      <c r="B70" s="6" t="n">
        <v>12250</v>
      </c>
    </row>
    <row r="71" spans="1:3">
      <c r="A71" s="4" t="s">
        <v>526</v>
      </c>
      <c r="B71" s="4" t="s">
        <v>541</v>
      </c>
    </row>
    <row r="72" spans="1:3">
      <c r="A72" s="4" t="s">
        <v>525</v>
      </c>
      <c r="B72" s="8" t="n">
        <v>43.9</v>
      </c>
    </row>
    <row r="73" spans="1:3">
      <c r="A73" s="4" t="s">
        <v>527</v>
      </c>
      <c r="B73" s="6" t="n">
        <v>12250</v>
      </c>
    </row>
    <row r="74" spans="1:3">
      <c r="A74" s="4" t="s">
        <v>528</v>
      </c>
      <c r="B74" s="8" t="n">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05</v>
      </c>
    </row>
    <row r="3" spans="1:2">
      <c r="A3" s="3" t="s">
        <v>429</v>
      </c>
    </row>
    <row r="4" spans="1:2">
      <c r="A4" s="4" t="s">
        <v>543</v>
      </c>
      <c r="B4" s="6" t="n">
        <v>680363</v>
      </c>
    </row>
    <row r="5" spans="1:2">
      <c r="A5" s="4" t="s">
        <v>544</v>
      </c>
      <c r="B5" s="6" t="n">
        <v>422167</v>
      </c>
    </row>
    <row r="6" spans="1:2">
      <c r="A6" s="4" t="s">
        <v>545</v>
      </c>
      <c r="B6" s="6" t="n">
        <v>-385606</v>
      </c>
    </row>
    <row r="7" spans="1:2">
      <c r="A7" s="4" t="s">
        <v>546</v>
      </c>
      <c r="B7" s="6" t="n">
        <v>-69275</v>
      </c>
    </row>
    <row r="8" spans="1:2">
      <c r="A8" s="4" t="s">
        <v>547</v>
      </c>
      <c r="B8" s="6" t="n">
        <v>647649</v>
      </c>
    </row>
    <row r="9" spans="1:2">
      <c r="A9" s="4" t="s">
        <v>548</v>
      </c>
      <c r="B9" s="8" t="n">
        <v>1.11</v>
      </c>
    </row>
    <row r="10" spans="1:2">
      <c r="A10" s="4" t="s">
        <v>549</v>
      </c>
      <c r="B10" s="9" t="n">
        <v>0.8</v>
      </c>
    </row>
    <row r="11" spans="1:2">
      <c r="A11" s="4" t="s">
        <v>550</v>
      </c>
      <c r="B11" s="9" t="n">
        <v>1.24</v>
      </c>
    </row>
    <row r="12" spans="1:2">
      <c r="A12" s="4" t="s">
        <v>551</v>
      </c>
      <c r="B12" s="9" t="n">
        <v>1.12</v>
      </c>
    </row>
    <row r="13" spans="1:2">
      <c r="A13" s="4" t="s">
        <v>552</v>
      </c>
      <c r="B13" s="8" t="n">
        <v>0.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53</v>
      </c>
      <c r="B1" s="2" t="s">
        <v>423</v>
      </c>
      <c r="C1" s="2" t="s">
        <v>1</v>
      </c>
    </row>
    <row r="2" spans="1:4">
      <c r="B2" s="2" t="s">
        <v>554</v>
      </c>
      <c r="C2" s="2" t="s">
        <v>2</v>
      </c>
      <c r="D2" s="2" t="s">
        <v>39</v>
      </c>
    </row>
    <row r="3" spans="1:4">
      <c r="A3" s="4" t="s">
        <v>555</v>
      </c>
      <c r="C3" s="4" t="s">
        <v>556</v>
      </c>
    </row>
    <row r="4" spans="1:4">
      <c r="A4" s="4" t="s">
        <v>557</v>
      </c>
      <c r="B4" s="8" t="n">
        <v>1.21</v>
      </c>
      <c r="D4" s="8" t="n">
        <v>0.8</v>
      </c>
    </row>
    <row r="5" spans="1:4">
      <c r="A5" s="4" t="s">
        <v>558</v>
      </c>
    </row>
    <row r="6" spans="1:4">
      <c r="A6" s="4" t="s">
        <v>559</v>
      </c>
      <c r="B6" s="4" t="s">
        <v>560</v>
      </c>
      <c r="D6" s="4" t="s">
        <v>561</v>
      </c>
    </row>
    <row r="7" spans="1:4">
      <c r="A7" s="4" t="s">
        <v>562</v>
      </c>
    </row>
    <row r="8" spans="1:4">
      <c r="A8" s="4" t="s">
        <v>559</v>
      </c>
      <c r="B8" s="4" t="s">
        <v>563</v>
      </c>
      <c r="D8" s="4" t="s">
        <v>56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9</v>
      </c>
    </row>
    <row r="2" spans="1:3">
      <c r="A2" s="4" t="s">
        <v>566</v>
      </c>
      <c r="B2" s="4" t="s">
        <v>48</v>
      </c>
      <c r="C2" s="5" t="n">
        <v>19574977</v>
      </c>
    </row>
    <row r="3" spans="1:3">
      <c r="A3" s="4" t="s">
        <v>567</v>
      </c>
    </row>
    <row r="4" spans="1:3">
      <c r="A4" s="4" t="s">
        <v>568</v>
      </c>
      <c r="B4" s="4" t="s">
        <v>48</v>
      </c>
      <c r="C4" s="4" t="s">
        <v>48</v>
      </c>
    </row>
    <row r="5" spans="1:3">
      <c r="A5" s="4" t="s">
        <v>569</v>
      </c>
    </row>
    <row r="6" spans="1:3">
      <c r="A6" s="4" t="s">
        <v>568</v>
      </c>
      <c r="B6" s="4" t="s">
        <v>48</v>
      </c>
      <c r="C6" s="4" t="s">
        <v>48</v>
      </c>
    </row>
    <row r="7" spans="1:3">
      <c r="A7" s="4" t="s">
        <v>570</v>
      </c>
    </row>
    <row r="8" spans="1:3">
      <c r="A8" s="4" t="s">
        <v>568</v>
      </c>
      <c r="B8" s="4" t="s">
        <v>48</v>
      </c>
      <c r="C8" s="6" t="n">
        <v>19574977</v>
      </c>
    </row>
    <row r="9" spans="1:3">
      <c r="A9" s="4" t="s">
        <v>571</v>
      </c>
    </row>
    <row r="10" spans="1:3">
      <c r="A10" s="4" t="s">
        <v>568</v>
      </c>
      <c r="B10" s="4" t="s">
        <v>48</v>
      </c>
      <c r="C10" s="6" t="n">
        <v>19574977</v>
      </c>
    </row>
    <row r="11" spans="1:3">
      <c r="A11" s="4" t="s">
        <v>572</v>
      </c>
    </row>
    <row r="12" spans="1:3">
      <c r="A12" s="4" t="s">
        <v>566</v>
      </c>
      <c r="B12" s="4" t="s">
        <v>48</v>
      </c>
      <c r="C12" s="6" t="n">
        <v>5746</v>
      </c>
    </row>
    <row r="13" spans="1:3">
      <c r="A13" s="4" t="s">
        <v>573</v>
      </c>
    </row>
    <row r="14" spans="1:3">
      <c r="A14" s="4" t="s">
        <v>566</v>
      </c>
      <c r="B14" s="4" t="s">
        <v>48</v>
      </c>
      <c r="C14" s="4" t="s">
        <v>48</v>
      </c>
    </row>
    <row r="15" spans="1:3">
      <c r="A15" s="4" t="s">
        <v>574</v>
      </c>
    </row>
    <row r="16" spans="1:3">
      <c r="A16" s="4" t="s">
        <v>566</v>
      </c>
      <c r="B16" s="4" t="s">
        <v>48</v>
      </c>
      <c r="C16" s="4" t="s">
        <v>48</v>
      </c>
    </row>
    <row r="17" spans="1:3">
      <c r="A17" s="4" t="s">
        <v>575</v>
      </c>
    </row>
    <row r="18" spans="1:3">
      <c r="A18" s="4" t="s">
        <v>566</v>
      </c>
      <c r="B18" s="4" t="s">
        <v>48</v>
      </c>
      <c r="C18" s="6" t="n">
        <v>5746</v>
      </c>
    </row>
    <row r="19" spans="1:3">
      <c r="A19" s="4" t="s">
        <v>576</v>
      </c>
    </row>
    <row r="20" spans="1:3">
      <c r="A20" s="4" t="s">
        <v>566</v>
      </c>
      <c r="B20" s="4" t="s">
        <v>48</v>
      </c>
      <c r="C20" s="6" t="n">
        <v>19569231</v>
      </c>
    </row>
    <row r="21" spans="1:3">
      <c r="A21" s="4" t="s">
        <v>577</v>
      </c>
    </row>
    <row r="22" spans="1:3">
      <c r="A22" s="4" t="s">
        <v>566</v>
      </c>
      <c r="B22" s="4" t="s">
        <v>48</v>
      </c>
      <c r="C22" s="4" t="s">
        <v>48</v>
      </c>
    </row>
    <row r="23" spans="1:3">
      <c r="A23" s="4" t="s">
        <v>578</v>
      </c>
    </row>
    <row r="24" spans="1:3">
      <c r="A24" s="4" t="s">
        <v>566</v>
      </c>
      <c r="B24" s="4" t="s">
        <v>48</v>
      </c>
      <c r="C24" s="4" t="s">
        <v>48</v>
      </c>
    </row>
    <row r="25" spans="1:3">
      <c r="A25" s="4" t="s">
        <v>579</v>
      </c>
    </row>
    <row r="26" spans="1:3">
      <c r="A26" s="4" t="s">
        <v>566</v>
      </c>
      <c r="B26" s="4" t="s">
        <v>48</v>
      </c>
      <c r="C26" s="5" t="n">
        <v>195692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1</v>
      </c>
    </row>
    <row r="2" spans="1:2">
      <c r="B2" s="2" t="s">
        <v>417</v>
      </c>
    </row>
    <row r="3" spans="1:2">
      <c r="A3" s="4" t="s">
        <v>581</v>
      </c>
      <c r="B3" s="5" t="n">
        <v>19574977</v>
      </c>
    </row>
    <row r="4" spans="1:2">
      <c r="A4" s="4" t="s">
        <v>582</v>
      </c>
      <c r="B4" s="4" t="s">
        <v>48</v>
      </c>
    </row>
    <row r="5" spans="1:2">
      <c r="A5" s="4" t="s">
        <v>583</v>
      </c>
      <c r="B5" s="6" t="n">
        <v>-16984616</v>
      </c>
    </row>
    <row r="6" spans="1:2">
      <c r="A6" s="4" t="s">
        <v>584</v>
      </c>
      <c r="B6" s="6" t="n">
        <v>-2590361</v>
      </c>
    </row>
    <row r="7" spans="1:2">
      <c r="A7" s="4" t="s">
        <v>585</v>
      </c>
      <c r="B7" s="4" t="s">
        <v>48</v>
      </c>
    </row>
    <row r="8" spans="1:2">
      <c r="A8" s="4" t="s">
        <v>572</v>
      </c>
    </row>
    <row r="9" spans="1:2">
      <c r="A9" s="4" t="s">
        <v>581</v>
      </c>
      <c r="B9" s="6" t="n">
        <v>5746</v>
      </c>
    </row>
    <row r="10" spans="1:2">
      <c r="A10" s="4" t="s">
        <v>582</v>
      </c>
      <c r="B10" s="4" t="s">
        <v>48</v>
      </c>
    </row>
    <row r="11" spans="1:2">
      <c r="A11" s="4" t="s">
        <v>583</v>
      </c>
      <c r="B11" s="4" t="s">
        <v>48</v>
      </c>
    </row>
    <row r="12" spans="1:2">
      <c r="A12" s="4" t="s">
        <v>584</v>
      </c>
      <c r="B12" s="6" t="n">
        <v>-5746</v>
      </c>
    </row>
    <row r="13" spans="1:2">
      <c r="A13" s="4" t="s">
        <v>585</v>
      </c>
      <c r="B13" s="4" t="s">
        <v>48</v>
      </c>
    </row>
    <row r="14" spans="1:2">
      <c r="A14" s="4" t="s">
        <v>576</v>
      </c>
    </row>
    <row r="15" spans="1:2">
      <c r="A15" s="4" t="s">
        <v>581</v>
      </c>
      <c r="B15" s="6" t="n">
        <v>19569231</v>
      </c>
    </row>
    <row r="16" spans="1:2">
      <c r="A16" s="4" t="s">
        <v>582</v>
      </c>
      <c r="B16" s="4" t="s">
        <v>48</v>
      </c>
    </row>
    <row r="17" spans="1:2">
      <c r="A17" s="4" t="s">
        <v>583</v>
      </c>
      <c r="B17" s="6" t="n">
        <v>-16984616</v>
      </c>
    </row>
    <row r="18" spans="1:2">
      <c r="A18" s="4" t="s">
        <v>584</v>
      </c>
      <c r="B18" s="6" t="n">
        <v>-2584615</v>
      </c>
    </row>
    <row r="19" spans="1:2">
      <c r="A19" s="4" t="s">
        <v>585</v>
      </c>
      <c r="B19" s="4" t="s">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86</v>
      </c>
      <c r="B1" s="2" t="s">
        <v>1</v>
      </c>
    </row>
    <row r="2" spans="1:3">
      <c r="B2" s="2" t="s">
        <v>2</v>
      </c>
      <c r="C2" s="2" t="s">
        <v>39</v>
      </c>
    </row>
    <row r="3" spans="1:3">
      <c r="A3" s="4" t="s">
        <v>587</v>
      </c>
      <c r="B3" s="4" t="s">
        <v>588</v>
      </c>
      <c r="C3" s="4" t="s">
        <v>589</v>
      </c>
    </row>
    <row r="4" spans="1:3">
      <c r="A4" s="4" t="s">
        <v>590</v>
      </c>
      <c r="B4" s="5" t="n">
        <v>100300000</v>
      </c>
    </row>
    <row r="5" spans="1:3">
      <c r="A5" s="4" t="s">
        <v>591</v>
      </c>
      <c r="B5" s="6" t="n">
        <v>92000000</v>
      </c>
    </row>
    <row r="6" spans="1:3">
      <c r="A6" s="4" t="s">
        <v>592</v>
      </c>
      <c r="B6" s="6" t="n">
        <v>100000</v>
      </c>
      <c r="C6" s="5" t="n">
        <v>100000</v>
      </c>
    </row>
    <row r="7" spans="1:3">
      <c r="A7" s="4" t="s">
        <v>593</v>
      </c>
      <c r="B7" s="6" t="n">
        <v>100000</v>
      </c>
    </row>
    <row r="8" spans="1:3">
      <c r="A8" s="4" t="s">
        <v>594</v>
      </c>
    </row>
    <row r="9" spans="1:3">
      <c r="A9" s="4" t="s">
        <v>591</v>
      </c>
      <c r="B9" s="5" t="n">
        <v>284700000</v>
      </c>
    </row>
    <row r="10" spans="1:3">
      <c r="A10" s="4" t="s">
        <v>595</v>
      </c>
    </row>
    <row r="11" spans="1:3">
      <c r="A11" s="4" t="s">
        <v>596</v>
      </c>
      <c r="B11" s="4" t="s">
        <v>597</v>
      </c>
    </row>
    <row r="12" spans="1:3">
      <c r="A12" s="4" t="s">
        <v>598</v>
      </c>
    </row>
    <row r="13" spans="1:3">
      <c r="A13" s="4" t="s">
        <v>596</v>
      </c>
      <c r="B13" s="4" t="s">
        <v>599</v>
      </c>
    </row>
    <row r="14" spans="1:3">
      <c r="A14" s="4" t="s">
        <v>600</v>
      </c>
    </row>
    <row r="15" spans="1:3">
      <c r="A15" s="4" t="s">
        <v>591</v>
      </c>
      <c r="B15" s="5" t="n">
        <v>1900000</v>
      </c>
    </row>
    <row r="16" spans="1:3">
      <c r="A16" s="4" t="s">
        <v>601</v>
      </c>
      <c r="B16" s="4" t="s">
        <v>338</v>
      </c>
    </row>
    <row r="17" spans="1:3">
      <c r="A17" s="4" t="s">
        <v>602</v>
      </c>
    </row>
    <row r="18" spans="1:3">
      <c r="A18" s="4" t="s">
        <v>596</v>
      </c>
      <c r="B18" s="4" t="s">
        <v>13</v>
      </c>
    </row>
    <row r="19" spans="1:3">
      <c r="A19" s="4" t="s">
        <v>603</v>
      </c>
    </row>
    <row r="20" spans="1:3">
      <c r="A20" s="4" t="s">
        <v>596</v>
      </c>
      <c r="B20" s="4" t="s">
        <v>59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04</v>
      </c>
      <c r="B1" s="2" t="s">
        <v>1</v>
      </c>
    </row>
    <row r="2" spans="1:3">
      <c r="B2" s="2" t="s">
        <v>2</v>
      </c>
      <c r="C2" s="2" t="s">
        <v>39</v>
      </c>
    </row>
    <row r="3" spans="1:3">
      <c r="A3" s="3" t="s">
        <v>188</v>
      </c>
    </row>
    <row r="4" spans="1:3">
      <c r="A4" s="4" t="s">
        <v>605</v>
      </c>
      <c r="B4" s="5" t="n">
        <v>-236779</v>
      </c>
      <c r="C4" s="5" t="n">
        <v>13308196</v>
      </c>
    </row>
    <row r="5" spans="1:3">
      <c r="A5" s="4" t="s">
        <v>606</v>
      </c>
      <c r="B5" s="6" t="n">
        <v>-238946</v>
      </c>
      <c r="C5" s="6" t="n">
        <v>-263860</v>
      </c>
    </row>
    <row r="6" spans="1:3">
      <c r="A6" s="4" t="s">
        <v>607</v>
      </c>
      <c r="B6" s="6" t="n">
        <v>-475725</v>
      </c>
      <c r="C6" s="6" t="n">
        <v>13044336</v>
      </c>
    </row>
    <row r="7" spans="1:3">
      <c r="A7" s="4" t="s">
        <v>608</v>
      </c>
      <c r="B7" s="6" t="n">
        <v>475725</v>
      </c>
      <c r="C7" s="6" t="n">
        <v>-13044336</v>
      </c>
    </row>
    <row r="8" spans="1:3">
      <c r="A8" s="4" t="s">
        <v>609</v>
      </c>
      <c r="B8" s="4" t="s">
        <v>48</v>
      </c>
      <c r="C8" s="4" t="s">
        <v>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0</v>
      </c>
      <c r="B1" s="2" t="s">
        <v>1</v>
      </c>
    </row>
    <row r="2" spans="1:3">
      <c r="B2" s="2" t="s">
        <v>2</v>
      </c>
      <c r="C2" s="2" t="s">
        <v>39</v>
      </c>
    </row>
    <row r="3" spans="1:3">
      <c r="A3" s="3" t="s">
        <v>188</v>
      </c>
    </row>
    <row r="4" spans="1:3">
      <c r="A4" s="4" t="s">
        <v>587</v>
      </c>
      <c r="B4" s="4" t="s">
        <v>588</v>
      </c>
      <c r="C4" s="4" t="s">
        <v>589</v>
      </c>
    </row>
    <row r="5" spans="1:3">
      <c r="A5" s="4" t="s">
        <v>611</v>
      </c>
      <c r="B5" s="4" t="s">
        <v>612</v>
      </c>
      <c r="C5" s="4" t="s">
        <v>613</v>
      </c>
    </row>
    <row r="6" spans="1:3">
      <c r="A6" s="4" t="s">
        <v>614</v>
      </c>
      <c r="B6" s="4" t="s">
        <v>615</v>
      </c>
      <c r="C6" s="4" t="s">
        <v>616</v>
      </c>
    </row>
    <row r="7" spans="1:3">
      <c r="A7" s="4" t="s">
        <v>617</v>
      </c>
      <c r="B7" s="4" t="s">
        <v>618</v>
      </c>
      <c r="C7" s="4" t="s">
        <v>619</v>
      </c>
    </row>
    <row r="8" spans="1:3">
      <c r="A8" s="4" t="s">
        <v>620</v>
      </c>
      <c r="B8" s="4" t="s">
        <v>621</v>
      </c>
      <c r="C8" s="4" t="s">
        <v>622</v>
      </c>
    </row>
    <row r="9" spans="1:3">
      <c r="A9" s="4" t="s">
        <v>623</v>
      </c>
      <c r="B9" s="4" t="s">
        <v>624</v>
      </c>
      <c r="C9" s="4" t="s">
        <v>625</v>
      </c>
    </row>
    <row r="10" spans="1:3">
      <c r="A10" s="4" t="s">
        <v>626</v>
      </c>
      <c r="B10" s="4" t="s">
        <v>627</v>
      </c>
      <c r="C10" s="4" t="s">
        <v>621</v>
      </c>
    </row>
    <row r="11" spans="1:3">
      <c r="A11" s="4" t="s">
        <v>608</v>
      </c>
      <c r="B11" s="4" t="s">
        <v>628</v>
      </c>
      <c r="C11" s="4" t="s">
        <v>629</v>
      </c>
    </row>
    <row r="12" spans="1:3">
      <c r="A12" s="4" t="s">
        <v>630</v>
      </c>
      <c r="B12" s="4" t="s">
        <v>621</v>
      </c>
      <c r="C12" s="4" t="s">
        <v>6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28</v>
      </c>
      <c r="B1" s="2" t="s">
        <v>1</v>
      </c>
    </row>
    <row r="2" spans="1:3">
      <c r="B2" s="2" t="s">
        <v>2</v>
      </c>
      <c r="C2" s="2" t="s">
        <v>39</v>
      </c>
    </row>
    <row r="3" spans="1:3">
      <c r="A3" s="3" t="s">
        <v>129</v>
      </c>
    </row>
    <row r="4" spans="1:3">
      <c r="A4" s="4" t="s">
        <v>95</v>
      </c>
      <c r="B4" s="5" t="n">
        <v>116756</v>
      </c>
      <c r="C4" s="5" t="n">
        <v>-5887410</v>
      </c>
    </row>
    <row r="5" spans="1:3">
      <c r="A5" s="3" t="s">
        <v>130</v>
      </c>
    </row>
    <row r="6" spans="1:3">
      <c r="A6" s="4" t="s">
        <v>131</v>
      </c>
      <c r="B6" s="6" t="n">
        <v>513029</v>
      </c>
      <c r="C6" s="6" t="n">
        <v>554361</v>
      </c>
    </row>
    <row r="7" spans="1:3">
      <c r="A7" s="4" t="s">
        <v>132</v>
      </c>
      <c r="B7" s="6" t="n">
        <v>65988</v>
      </c>
      <c r="C7" s="6" t="n">
        <v>199321</v>
      </c>
    </row>
    <row r="8" spans="1:3">
      <c r="A8" s="4" t="s">
        <v>133</v>
      </c>
      <c r="B8" s="6" t="n">
        <v>24657</v>
      </c>
      <c r="C8" s="6" t="n">
        <v>99998</v>
      </c>
    </row>
    <row r="9" spans="1:3">
      <c r="A9" s="4" t="s">
        <v>111</v>
      </c>
      <c r="B9" s="6" t="n">
        <v>560973</v>
      </c>
      <c r="C9" s="6" t="n">
        <v>768682</v>
      </c>
    </row>
    <row r="10" spans="1:3">
      <c r="A10" s="4" t="s">
        <v>134</v>
      </c>
      <c r="B10" s="6" t="n">
        <v>94931</v>
      </c>
      <c r="C10" s="6" t="n">
        <v>98550</v>
      </c>
    </row>
    <row r="11" spans="1:3">
      <c r="A11" s="4" t="s">
        <v>135</v>
      </c>
      <c r="B11" s="6" t="n">
        <v>-2590361</v>
      </c>
      <c r="C11" s="6" t="n">
        <v>-212030</v>
      </c>
    </row>
    <row r="12" spans="1:3">
      <c r="A12" s="4" t="s">
        <v>136</v>
      </c>
      <c r="B12" s="6" t="n">
        <v>320447</v>
      </c>
      <c r="C12" s="6" t="n">
        <v>3948726</v>
      </c>
    </row>
    <row r="13" spans="1:3">
      <c r="A13" s="3" t="s">
        <v>137</v>
      </c>
    </row>
    <row r="14" spans="1:3">
      <c r="A14" s="4" t="s">
        <v>138</v>
      </c>
      <c r="B14" s="6" t="n">
        <v>-733856</v>
      </c>
      <c r="C14" s="6" t="n">
        <v>378704</v>
      </c>
    </row>
    <row r="15" spans="1:3">
      <c r="A15" s="4" t="s">
        <v>139</v>
      </c>
      <c r="B15" s="6" t="n">
        <v>-365142</v>
      </c>
      <c r="C15" s="6" t="n">
        <v>285406</v>
      </c>
    </row>
    <row r="16" spans="1:3">
      <c r="A16" s="4" t="s">
        <v>44</v>
      </c>
      <c r="B16" s="6" t="n">
        <v>-124419</v>
      </c>
      <c r="C16" s="6" t="n">
        <v>105215</v>
      </c>
    </row>
    <row r="17" spans="1:3">
      <c r="A17" s="4" t="s">
        <v>49</v>
      </c>
      <c r="B17" s="6" t="n">
        <v>26775</v>
      </c>
      <c r="C17" s="6" t="n">
        <v>-5191</v>
      </c>
    </row>
    <row r="18" spans="1:3">
      <c r="A18" s="4" t="s">
        <v>52</v>
      </c>
      <c r="B18" s="6" t="n">
        <v>72259</v>
      </c>
      <c r="C18" s="6" t="n">
        <v>-968909</v>
      </c>
    </row>
    <row r="19" spans="1:3">
      <c r="A19" s="4" t="s">
        <v>53</v>
      </c>
      <c r="B19" s="6" t="n">
        <v>-552766</v>
      </c>
      <c r="C19" s="6" t="n">
        <v>-1295917</v>
      </c>
    </row>
    <row r="20" spans="1:3">
      <c r="A20" s="4" t="s">
        <v>54</v>
      </c>
      <c r="B20" s="6" t="n">
        <v>-81945</v>
      </c>
      <c r="C20" s="6" t="n">
        <v>-2959033</v>
      </c>
    </row>
    <row r="21" spans="1:3">
      <c r="A21" s="4" t="s">
        <v>58</v>
      </c>
      <c r="B21" s="6" t="n">
        <v>106092</v>
      </c>
      <c r="C21" s="6" t="n">
        <v>214960</v>
      </c>
    </row>
    <row r="22" spans="1:3">
      <c r="A22" s="4" t="s">
        <v>140</v>
      </c>
      <c r="B22" s="6" t="n">
        <v>-2546582</v>
      </c>
      <c r="C22" s="6" t="n">
        <v>-4674567</v>
      </c>
    </row>
    <row r="23" spans="1:3">
      <c r="A23" s="3" t="s">
        <v>141</v>
      </c>
    </row>
    <row r="24" spans="1:3">
      <c r="A24" s="4" t="s">
        <v>142</v>
      </c>
      <c r="B24" s="6" t="n">
        <v>-265482</v>
      </c>
      <c r="C24" s="6" t="n">
        <v>-81577</v>
      </c>
    </row>
    <row r="25" spans="1:3">
      <c r="A25" s="4" t="s">
        <v>143</v>
      </c>
      <c r="B25" s="6" t="n">
        <v>-265482</v>
      </c>
      <c r="C25" s="6" t="n">
        <v>-81577</v>
      </c>
    </row>
    <row r="26" spans="1:3">
      <c r="A26" s="3" t="s">
        <v>144</v>
      </c>
    </row>
    <row r="27" spans="1:3">
      <c r="A27" s="4" t="s">
        <v>145</v>
      </c>
      <c r="B27" s="4" t="s">
        <v>48</v>
      </c>
      <c r="C27" s="6" t="n">
        <v>-100000</v>
      </c>
    </row>
    <row r="28" spans="1:3">
      <c r="A28" s="4" t="s">
        <v>146</v>
      </c>
      <c r="B28" s="6" t="n">
        <v>57137</v>
      </c>
      <c r="C28" s="6" t="n">
        <v>41054</v>
      </c>
    </row>
    <row r="29" spans="1:3">
      <c r="A29" s="4" t="s">
        <v>147</v>
      </c>
      <c r="B29" s="6" t="n">
        <v>9864697</v>
      </c>
      <c r="C29" s="4" t="s">
        <v>48</v>
      </c>
    </row>
    <row r="30" spans="1:3">
      <c r="A30" s="4" t="s">
        <v>148</v>
      </c>
      <c r="B30" s="6" t="n">
        <v>9921834</v>
      </c>
      <c r="C30" s="6" t="n">
        <v>-58946</v>
      </c>
    </row>
    <row r="31" spans="1:3">
      <c r="A31" s="4" t="s">
        <v>149</v>
      </c>
      <c r="B31" s="6" t="n">
        <v>7109770</v>
      </c>
      <c r="C31" s="6" t="n">
        <v>-4815090</v>
      </c>
    </row>
    <row r="32" spans="1:3">
      <c r="A32" s="4" t="s">
        <v>150</v>
      </c>
      <c r="B32" s="6" t="n">
        <v>3686302</v>
      </c>
      <c r="C32" s="6" t="n">
        <v>8501392</v>
      </c>
    </row>
    <row r="33" spans="1:3">
      <c r="A33" s="4" t="s">
        <v>151</v>
      </c>
      <c r="B33" s="6" t="n">
        <v>10796072</v>
      </c>
      <c r="C33" s="6" t="n">
        <v>3686302</v>
      </c>
    </row>
    <row r="34" spans="1:3">
      <c r="A34" s="3" t="s">
        <v>152</v>
      </c>
    </row>
    <row r="35" spans="1:3">
      <c r="A35" s="4" t="s">
        <v>153</v>
      </c>
      <c r="B35" s="4" t="s">
        <v>48</v>
      </c>
      <c r="C35" s="4" t="s">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9</v>
      </c>
    </row>
    <row r="2" spans="1:3">
      <c r="A2" s="3" t="s">
        <v>188</v>
      </c>
    </row>
    <row r="3" spans="1:3">
      <c r="A3" s="4" t="s">
        <v>632</v>
      </c>
      <c r="B3" s="5" t="n">
        <v>1746094</v>
      </c>
      <c r="C3" s="5" t="n">
        <v>1718808</v>
      </c>
    </row>
    <row r="4" spans="1:3">
      <c r="A4" s="4" t="s">
        <v>54</v>
      </c>
      <c r="B4" s="6" t="n">
        <v>605</v>
      </c>
      <c r="C4" s="6" t="n">
        <v>30648</v>
      </c>
    </row>
    <row r="5" spans="1:3">
      <c r="A5" s="4" t="s">
        <v>633</v>
      </c>
      <c r="B5" s="6" t="n">
        <v>1279973</v>
      </c>
      <c r="C5" s="6" t="n">
        <v>1311718</v>
      </c>
    </row>
    <row r="6" spans="1:3">
      <c r="A6" s="4" t="s">
        <v>634</v>
      </c>
      <c r="B6" s="6" t="n">
        <v>471143</v>
      </c>
      <c r="C6" s="6" t="n">
        <v>633303</v>
      </c>
    </row>
    <row r="7" spans="1:3">
      <c r="A7" s="4" t="s">
        <v>635</v>
      </c>
      <c r="B7" s="6" t="n">
        <v>22933668</v>
      </c>
      <c r="C7" s="6" t="n">
        <v>22359693</v>
      </c>
    </row>
    <row r="8" spans="1:3">
      <c r="A8" s="4" t="s">
        <v>636</v>
      </c>
      <c r="B8" s="6" t="n">
        <v>26431483</v>
      </c>
      <c r="C8" s="6" t="n">
        <v>26054170</v>
      </c>
    </row>
    <row r="9" spans="1:3">
      <c r="A9" s="4" t="s">
        <v>608</v>
      </c>
      <c r="B9" s="6" t="n">
        <v>-26359083</v>
      </c>
      <c r="C9" s="6" t="n">
        <v>-25955759</v>
      </c>
    </row>
    <row r="10" spans="1:3">
      <c r="A10" s="4" t="s">
        <v>637</v>
      </c>
      <c r="B10" s="6" t="n">
        <v>-72400</v>
      </c>
      <c r="C10" s="4" t="s">
        <v>48</v>
      </c>
    </row>
    <row r="11" spans="1:3">
      <c r="A11" s="4" t="s">
        <v>638</v>
      </c>
      <c r="B11" s="4" t="s">
        <v>48</v>
      </c>
      <c r="C11" s="6" t="n">
        <v>98411</v>
      </c>
    </row>
    <row r="12" spans="1:3">
      <c r="A12" s="4" t="s">
        <v>639</v>
      </c>
      <c r="B12" s="4" t="s">
        <v>48</v>
      </c>
      <c r="C12" s="6" t="n">
        <v>-98411</v>
      </c>
    </row>
    <row r="13" spans="1:3">
      <c r="A13" s="4" t="s">
        <v>640</v>
      </c>
      <c r="B13" s="4" t="s">
        <v>48</v>
      </c>
      <c r="C13" s="4" t="s">
        <v>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9</v>
      </c>
    </row>
    <row r="3" spans="1:3">
      <c r="A3" s="3" t="s">
        <v>98</v>
      </c>
    </row>
    <row r="4" spans="1:3">
      <c r="A4" s="4" t="s">
        <v>95</v>
      </c>
      <c r="B4" s="5" t="n">
        <v>116756</v>
      </c>
      <c r="C4" s="5" t="n">
        <v>-5887410</v>
      </c>
    </row>
    <row r="5" spans="1:3">
      <c r="A5" s="4" t="s">
        <v>642</v>
      </c>
      <c r="B5" s="4" t="s">
        <v>48</v>
      </c>
      <c r="C5" s="4" t="s">
        <v>48</v>
      </c>
    </row>
    <row r="6" spans="1:3">
      <c r="A6" s="4" t="s">
        <v>96</v>
      </c>
      <c r="B6" s="6" t="n">
        <v>-1434000</v>
      </c>
      <c r="C6" s="6" t="n">
        <v>-1432259</v>
      </c>
    </row>
    <row r="7" spans="1:3">
      <c r="A7" s="4" t="s">
        <v>97</v>
      </c>
      <c r="B7" s="5" t="n">
        <v>-1317244</v>
      </c>
      <c r="C7" s="5" t="n">
        <v>-7319669</v>
      </c>
    </row>
    <row r="8" spans="1:3">
      <c r="A8" s="4" t="s">
        <v>101</v>
      </c>
      <c r="B8" s="6" t="n">
        <v>52082618</v>
      </c>
      <c r="C8" s="6" t="n">
        <v>22614248</v>
      </c>
    </row>
    <row r="9" spans="1:3">
      <c r="A9" s="4" t="s">
        <v>643</v>
      </c>
      <c r="B9" s="8" t="n">
        <v>-0.03</v>
      </c>
      <c r="C9" s="8" t="n">
        <v>-0.32</v>
      </c>
    </row>
    <row r="10" spans="1:3">
      <c r="A10" s="4" t="s">
        <v>644</v>
      </c>
      <c r="B10" s="8" t="n">
        <v>-0.03</v>
      </c>
      <c r="C10" s="8" t="n">
        <v>-0.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9</v>
      </c>
    </row>
    <row r="3" spans="1:3">
      <c r="A3" s="4" t="s">
        <v>646</v>
      </c>
      <c r="B3" s="6" t="n">
        <v>44687540</v>
      </c>
      <c r="C3" s="6" t="n">
        <v>79410284</v>
      </c>
    </row>
    <row r="4" spans="1:3">
      <c r="A4" s="4" t="s">
        <v>647</v>
      </c>
    </row>
    <row r="5" spans="1:3">
      <c r="A5" s="4" t="s">
        <v>646</v>
      </c>
      <c r="B5" s="6" t="n">
        <v>1165086</v>
      </c>
      <c r="C5" s="6" t="n">
        <v>413301</v>
      </c>
    </row>
    <row r="6" spans="1:3">
      <c r="A6" s="4" t="s">
        <v>648</v>
      </c>
    </row>
    <row r="7" spans="1:3">
      <c r="A7" s="4" t="s">
        <v>646</v>
      </c>
      <c r="B7" s="6" t="n">
        <v>41743654</v>
      </c>
      <c r="C7" s="6" t="n">
        <v>39537501</v>
      </c>
    </row>
    <row r="8" spans="1:3">
      <c r="A8" s="4" t="s">
        <v>317</v>
      </c>
    </row>
    <row r="9" spans="1:3">
      <c r="A9" s="4" t="s">
        <v>646</v>
      </c>
      <c r="B9" s="6" t="n">
        <v>647649</v>
      </c>
      <c r="C9" s="6" t="n">
        <v>680363</v>
      </c>
    </row>
    <row r="10" spans="1:3">
      <c r="A10" s="4" t="s">
        <v>314</v>
      </c>
    </row>
    <row r="11" spans="1:3">
      <c r="A11" s="4" t="s">
        <v>646</v>
      </c>
      <c r="B11" s="6" t="n">
        <v>1131151</v>
      </c>
      <c r="C11" s="6" t="n">
        <v>387791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49</v>
      </c>
      <c r="B1" s="2" t="s">
        <v>1</v>
      </c>
    </row>
    <row r="2" spans="1:3">
      <c r="B2" s="2" t="s">
        <v>2</v>
      </c>
      <c r="C2" s="2" t="s">
        <v>39</v>
      </c>
    </row>
    <row r="3" spans="1:3">
      <c r="A3" s="3" t="s">
        <v>193</v>
      </c>
    </row>
    <row r="4" spans="1:3">
      <c r="A4" s="4" t="s">
        <v>650</v>
      </c>
      <c r="B4" s="5" t="n">
        <v>200000</v>
      </c>
      <c r="C4" s="4" t="s">
        <v>48</v>
      </c>
    </row>
    <row r="5" spans="1:3">
      <c r="A5" s="4" t="s">
        <v>651</v>
      </c>
      <c r="B5" s="4" t="s">
        <v>652</v>
      </c>
      <c r="C5" s="4" t="s">
        <v>6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653</v>
      </c>
      <c r="B1" s="2" t="s">
        <v>1</v>
      </c>
    </row>
    <row r="2" spans="1:2">
      <c r="B2" s="2" t="s">
        <v>2</v>
      </c>
    </row>
    <row r="3" spans="1:2">
      <c r="A3" s="3" t="s">
        <v>196</v>
      </c>
    </row>
    <row r="4" spans="1:2">
      <c r="A4" s="4" t="s">
        <v>654</v>
      </c>
      <c r="B4" s="4" t="s">
        <v>3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55</v>
      </c>
      <c r="B1" s="2" t="s">
        <v>1</v>
      </c>
    </row>
    <row r="2" spans="1:3">
      <c r="B2" s="2" t="s">
        <v>2</v>
      </c>
      <c r="C2" s="2" t="s">
        <v>39</v>
      </c>
    </row>
    <row r="3" spans="1:3">
      <c r="A3" s="3" t="s">
        <v>196</v>
      </c>
    </row>
    <row r="4" spans="1:3">
      <c r="A4" s="4" t="s">
        <v>656</v>
      </c>
      <c r="B4" s="5" t="n">
        <v>164365</v>
      </c>
      <c r="C4" s="5" t="n">
        <v>222845</v>
      </c>
    </row>
    <row r="5" spans="1:3">
      <c r="A5" s="4" t="s">
        <v>657</v>
      </c>
      <c r="B5" s="6" t="n">
        <v>34253</v>
      </c>
      <c r="C5" s="6" t="n">
        <v>32679</v>
      </c>
    </row>
    <row r="6" spans="1:3">
      <c r="A6" s="4" t="s">
        <v>658</v>
      </c>
      <c r="B6" s="6" t="n">
        <v>-49154</v>
      </c>
      <c r="C6" s="6" t="n">
        <v>-91159</v>
      </c>
    </row>
    <row r="7" spans="1:3">
      <c r="A7" s="4" t="s">
        <v>659</v>
      </c>
      <c r="B7" s="5" t="n">
        <v>149464</v>
      </c>
      <c r="C7" s="5" t="n">
        <v>16436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0</v>
      </c>
      <c r="B1" s="2" t="s">
        <v>1</v>
      </c>
    </row>
    <row r="2" spans="1:3">
      <c r="B2" s="2" t="s">
        <v>2</v>
      </c>
      <c r="C2" s="2" t="s">
        <v>39</v>
      </c>
    </row>
    <row r="3" spans="1:3">
      <c r="A3" s="4" t="s">
        <v>108</v>
      </c>
      <c r="B3" s="5" t="n">
        <v>29346617</v>
      </c>
      <c r="C3" s="5" t="n">
        <v>31144100</v>
      </c>
    </row>
    <row r="4" spans="1:3">
      <c r="A4" s="4" t="s">
        <v>661</v>
      </c>
    </row>
    <row r="5" spans="1:3">
      <c r="A5" s="4" t="s">
        <v>108</v>
      </c>
      <c r="B5" s="6" t="n">
        <v>18611676</v>
      </c>
      <c r="C5" s="6" t="n">
        <v>18038638</v>
      </c>
    </row>
    <row r="6" spans="1:3">
      <c r="A6" s="4" t="s">
        <v>662</v>
      </c>
    </row>
    <row r="7" spans="1:3">
      <c r="A7" s="4" t="s">
        <v>108</v>
      </c>
      <c r="B7" s="5" t="n">
        <v>10734941</v>
      </c>
      <c r="C7" s="5" t="n">
        <v>131054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5:14:57Z</dcterms:created>
  <dcterms:modified xmlns:dcterms="http://purl.org/dc/terms/" xmlns:xsi="http://www.w3.org/2001/XMLSchema-instance" xsi:type="dcterms:W3CDTF">2019-03-15T15:14:57Z</dcterms:modified>
</cp:coreProperties>
</file>